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an. 14, 2025 USD ($) shares</t>
        </is>
      </c>
    </row>
    <row r="2">
      <c r="A2" s="3" t="inlineStr">
        <is>
          <t>Cover [Abstract]</t>
        </is>
      </c>
      <c r="B2" s="4" t="inlineStr">
        <is>
          <t xml:space="preserve"> </t>
        </is>
      </c>
    </row>
    <row r="3">
      <c r="A3" s="4" t="inlineStr">
        <is>
          <t>Entity Central Index Key</t>
        </is>
      </c>
      <c r="B3" s="4" t="inlineStr">
        <is>
          <t>0002035632</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CQS Asset Backed Securities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Class A Class I Class U
Sales Load on Purchases (as a percentage of offering price) (1) 2.50 None None
(1) 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t>
        </is>
      </c>
    </row>
    <row r="9">
      <c r="A9" s="3" t="inlineStr">
        <is>
          <t>Other Transaction Expenses [Abstract]</t>
        </is>
      </c>
      <c r="B9" s="4" t="inlineStr">
        <is>
          <t xml:space="preserve"> </t>
        </is>
      </c>
    </row>
    <row r="10">
      <c r="A10" s="4" t="inlineStr">
        <is>
          <t>Annual Expenses [Table Text Block]</t>
        </is>
      </c>
      <c r="B10" s="4" t="inlineStr">
        <is>
          <t xml:space="preserve">Annual Expenses
Management Fee 1.80 1.80 1.80
Distribution and Service Fee 0.25 0.00 0.75
Interest Expense on Borrowed Funds 0.96 0.96 0.96
Other Expenses (2) 1.04 1.04 1.04
Total Annual Fund Operating Expenses 4.05 3.80 4.55
Fee Waiver and/or Expense Reimbursements (3) -0.45 -0.45 -0.45
Total Annual Fund Operating Expenses after Fee Waiver and/or Expense Reimbursements 3.60 3.35 4.10
(2) “Other Expenses” are based on estimated amounts for the current fiscal year. Other Expenses include the Fund’s operating expenses, including professional fees, transfer agency fees, administration fees, custody fees, offering costs and other operating expenses.
(3) The Advisor contractually agrees to reduce its Management Fee for the fund or, if necessary, make payment to the fund, in an amount equal to the amount by which the “Other Fund Level Expenses” of the fund, incurred in the ordinary course of the fund’s business, exceed 0.50% percent of the fund’s average daily Managed Assets. Managed Assets is defined as the total assets of the fund (including any assets attributable to any preferred shares that may be issued or to indebtedness), minus the fund’s liabilities incurred in the normal course of operations other than liabilities relating to indebtedness. “Other Fund Level Expenses” means all the expenses of the fund excluding: (1) advisory and incentive fees; (2) interest expense and other borrowing related costs, fees and expenses; (3) Rule 12b-1 fees; (4) any cashiering or other investment servicing fees; (5) litigation and indemnification expenses and other extraordinary expenses not incurred in the ordinary course of the business of the fund; (6) taxes; (7) short dividends; (8) acquired fund fees and expenses, which are based on indirect net expenses associated with the fund’s investments in underlying investment companies; (9) class specific expenses; (10) portfolio brokerage commissions; (11) expenses related to, or incurred by, special purpose vehicles or other subsidiaries of the fund held directly or indirectly by the fund; (12) expenses, including legal expenses, related to investments of the fund; and (13) expenses, including legal expenses, related to co-investment transactions involving the fund. This agreement expires February 28, 2026,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6, unless renewed by mutual agreement of the fund and the Advisor based upon a determination that this is appropriate under the circumstances at that time. </t>
        </is>
      </c>
    </row>
    <row r="11">
      <c r="A11" s="3" t="inlineStr">
        <is>
          <t>Other Annual Expenses [Abstract]</t>
        </is>
      </c>
      <c r="B11" s="4" t="inlineStr">
        <is>
          <t xml:space="preserve"> </t>
        </is>
      </c>
    </row>
    <row r="12">
      <c r="A12" s="4" t="inlineStr">
        <is>
          <t>Expense Example [Table Text Block]</t>
        </is>
      </c>
      <c r="B12" s="4" t="inlineStr">
        <is>
          <t xml:space="preserve">EXAMPLE The following example illustrates the expenses that you would pay on a $1,000 investment in Shares, for the time periods indicated and then redeem or hold all of your Shares at the end of those periods. This example assumes a 5% average annual return and that fund expenses will not change over the periods. Although your actual costs may be higher or lower, based on these assumptions, your costs would be:*:
Cumulative Expenses Paid for the Period of: Class A Class I Class U
Expenses ($)
Year 1 60 34 41
Year 3 141 112 133
Year 5 224 192 226
Year 10 436 401 463 The example should not be considered a representation of future expenses. Actual expenses may be higher or lower.
* 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 The fund bears all costs of its organization and operation, including but not limited to expenses of preparing, printing and mailing all shareholders’ reports, notices, prospectuses, proxy statements and reports to regulatory agencies; expenses relating to the issuance, registration and qualification of shares; government fees; interest charges; expenses of furnishing to Shareholders their account statements; taxes; expenses of redeeming shares; brokerage and other expenses connected with the execution of portfolio securities transactions; expenses pursuant to the fund’s plan of distribution; fees and expenses of custodians including those for keeping books and accounts maintaining a committed line of credit and calculating the NAV of shares; fees and expenses of transfer agents and dividend disbursing agents; legal, accounting, financial, management, tax and auditing fees and expenses of the fund (including an allocable portion of the cost of the Advisor’s employees rendering such services to the fund); the compensation and expenses of officers and Trustees (other than persons serving as President or Trustee who are otherwise affiliated with the funds the Advisor or any of their affiliates); expenses of Trustees’ and shareholders’ meetings; trade association memberships; insurance premiums; and any extraordinary expenses. The initial operating expenses for a new fund, including start-up costs, which may be significant, may be higher than the expenses of an established fund. The fund is expected to incur organization expenses of approximately $550,000. The fund will also bear certain ongoing offering costs associated with the fund’s continuous offering of Shares. The Advisor shall be entitled to receive from the fund as compensation for its services a Management Fee. The fund will pay to the Advisor, as full compensation for all services under the Advisory Agreement with respect to the fund, a Management Fee accrued daily and paid monthly at the annual rate of 1.50% of the fund’s Managed Assets (the “Management Fee”). Managed Assets is defined as the total assets of the fund (including any assets attributable to any preferred shares that may be issued or to indebtedness), minus the fund’s liabilities incurred in the normal course of operations other than liabilities relating to indebtedness. Derivatives will be valued at market value for purposes of determining Managed Assets in the calculation of Management Fee. The Management Fee shown in the table above is higher than the contractual rate because the Management Fee in the table is required to be calculated as a percentage of net assets, rather than Managed Assets. Because the Management Fee is based on the fund’s average monthly value of the Managed Assets, the fund’s use of leverage, if any, will increase the Management Fee paid to the Advisor. </t>
        </is>
      </c>
    </row>
    <row r="13">
      <c r="A13" s="4" t="inlineStr">
        <is>
          <t>Purpose of Fee Table , Note [Text Block]</t>
        </is>
      </c>
      <c r="B13" s="4" t="inlineStr">
        <is>
          <t>The purpose of the table below is to help you understand all fees and expenses that you, as a Shareholder, would bear directly or indir ec</t>
        </is>
      </c>
    </row>
    <row r="14">
      <c r="A14" s="4" t="inlineStr">
        <is>
          <t>Basis of Transaction Fees, Note [Text Block]</t>
        </is>
      </c>
      <c r="B14" s="4" t="inlineStr">
        <is>
          <t>as a percentage of offering price</t>
        </is>
      </c>
    </row>
    <row r="15">
      <c r="A15" s="4" t="inlineStr">
        <is>
          <t>Other Expenses, Note [Text Block]</t>
        </is>
      </c>
      <c r="B15" s="4" t="inlineStr">
        <is>
          <t>“Other Expenses” are based on estimated amounts for the current fiscal year. Other Expenses include the Fund’s operating expenses, including professional fees, transfer agency fees, administration fees, custody fees, offering costs and other operating expenses.</t>
        </is>
      </c>
    </row>
    <row r="16">
      <c r="A16" s="3" t="inlineStr">
        <is>
          <t>General Description of Registrant [Abstract]</t>
        </is>
      </c>
      <c r="B16" s="4" t="inlineStr">
        <is>
          <t xml:space="preserve"> </t>
        </is>
      </c>
    </row>
    <row r="17">
      <c r="A17" s="4" t="inlineStr">
        <is>
          <t>Investment Objectives and Practices [Text Block]</t>
        </is>
      </c>
      <c r="B17" s="4" t="inlineStr">
        <is>
          <t xml:space="preserve">INVESTMENT PROGRAM Investment Objective and Principal Investment Strategies Investment objective: Principal Investment Strategies The fund is a non-diversified fund, which means that it may invest in a smaller number of issuers than a diversified fund and may invest more of its assets in the securities of a single issuer. Under normal market conditions, the fund invests at least 80% of its net assets (plus any borrowings for investment purposes) in ABS-Related Investments (as defined below). The term “ABS-Related Investments” includes commercial mortgage-backed securities (“CMBS”); asset-backed securities (“ABS”); collateralized loan obligations (“CLOs”); agency and non-agency residential mortgage-backed securities (“RMBS”); significant risk transfer securitization transactions (“SRTs”); and collateralized mortgage obligations (“CMOs”). As part of its principal investment strategy, the fund will primarily make use of credit default swaps, options and foreign exchange contracts for purposes of hedging against various types of exposure, including, but not limited to, interest rate risk exposure, asset-backed market exposure and foreign currency exposure. To the extent the fund’s investments in derivatives and other synthetic instruments provide investment exposure to ABS-Related Investments, such derivatives and synthetic instruments will be counted toward satisfaction of this 80% policy. The fund will be concentrated in the real estate industry indirectly due to its investments in the following: CMBS, RMBS and CMOs. Certain ABS-Related Investments may be issued by non-US issuers and/or may reflect underlying exposures to non-US issuers and/or borrowers. In addition to investing in ABS-Related Investments, the fund may invest up to 20% of its net assets (plus any borrowings for investment purposes) in certain other securities and other financial instruments. In this regard, the fund expects to focus any such other investments mainly on secured loans. Such secured loans include “Consumer Based Loans” (e.g., automobile loans and leases, credit cards, personal installment loans and other types of consumer loans); “Corporate Asset-Based Credit” (i.e., asset-based corporate debt secured by real estate, equipment, receivables, inventory and intellectual property rights, among other assets) and other asset-backed loans. Except for secured loans and subject to any derivatives included in the fund’s 80% policy as described above, the fund does not currently anticipate investing a significant portion of its assets directly in other securities and other financial instruments but reserves the flexibility to invest opportunistically in the following instruments with no particular focus on any one type of instrument: commercial paper; preferred stock; common stock; sovereign bonds; repurchase agreements; interest rate and credit default swaps and swaptions; equity and equity index swaps, futures and options; single-tranche credit default swaps; total return swaps; interest rate futures and options; bond futures and options; foreign exchange contracts, futures and options; and other options and derivatives. The Subadvisor uses its investment, research and trading experience to seek to identify securities and other financial instruments, at all levels of the capital structure of an issuer, which are believed to have attractive risk-adjusted return characteristics through the opportunity for income and/or capital appreciation. There is no limit on the range of maturities and credit quality of securities in which the fund may invest. Such securities will include below-investment grade securities. Below-investment-grade debt securities are also referred to as junk bonds. Background on ABS-Related Investments The types of ABS and ABS-Related Investments in which the fund will invest include the following:
• ABS
• RMBS/CMBS
• ABS Collateralized Debt Obligations
• Significant Risk Transfer Securitization Transactions
• CLOs The fund seeks to achieve its investment objective by generating attractive risk-adjusted returns over the medium to long term by investing, on a global basis, in ABS markets and other appropriate markets to generate returns in excess of any hedging and/or financing costs. The fund also seeks to identify mis-valuations and relative value opportunities in such markets. There can be no assurance that the fund will achieve its investment objective or that it will not incur a loss. The Board of Trustees of the fund (the “Board”) may change the investment objective of the fund without shareholder approval. The following categories of receivables support specific market segments within the ABS markets:
• corporate bonds (to create collateralized bond obligations);
• leveraged loans and loans to small and medium sized enterprises (to create CLOs);
• credit derivatives (to create synthetic collateralized debt obligations); and
• pass-through certificates (to create collateralized mortgage obligations (“CMOs”)). ABS differ from many other debt securities in that their creditworthiness is primarily a function of the underlying asset(s) together with the features embedded in the transaction structure. The assets that support the majority of ABS are created by financial institutions that originate receivables, such as leases, loans and mortgage loans. Originators typically seek to maximize their origination capacity, transfer risk and manage their balance sheets by converting existing receivables and loans into ABS for sale in the capital markets. This process is commonly referred to as “securitization”. A common form of securitization requires that an originator sell a pool of receivables to an SPV or a newly formed entity which in turn issues ABS collateralized by the pool of receivables. The issuer funds itself by issuing the interest-bearing ABS in the capital markets, usually with the assistance of an investment bank. The ABS typically benefit from a number of credit enhancement techniques in order to increase the credit quality of certain levels of the capital structure. Those enhancements may provide some protection for investors in the issuer’s ABS against losses or periodic cash flow disruptions from the underlying receivables. Credit enhancement may be a function of the transaction structure or it may be provided by third parties to the issuer. Examples of such enhancement include:
i. internal credit enhancement: structural subordination; tranche turbo amortization features; over-collateralization; cash collateral accounts; reserve funds; excess spread; and
ii. external credit enhancement: third-party guarantees; surety bonds (credit insurance); letters of credit. However, it should be understood that such enhancement may be insufficient to protect investors in the ABS against a significant underperformance of the underlying pool of receivables. The fund may also take long exposures to ABS indices (such as CMBX) through credit default swaps. The fund may trade both rated and unrated debt as well as listed and unlisted instruments and debt-equity hybrid instruments. Except for RMBS, CMBS, CMOs, SRTs, CLOs and other forms ABS referred to in this section, which may range from most senior (AAA-rated) to most subordinate (BB-rated, B-rated and equity, also known as “junk”), most loans and investments made directly by the fund are not rated. If a loan or investment is rated, it will usually be rated by S&amp;P Global Ratings, Moody’s Investors Service, Inc., Fitch Ratings, Kroll Bond Rating Agency or DBRS Morningstar, and may be rated below investment-grade. The fund may execute transactions denominated in any currency and has flexibility to trade in any market or instrument using various techniques to achieve its stated investment objective. The fund invests in securities or loans which may have been rated for credit worthiness and other criteria by an independent rating agency (and such rating may be that the security is not “investment grade”) or which may not have been subject to such a rating, as well as listed and unlisted securities. Investments may be made in both public and private placements of securities or loans. The fund may invest a significant portion of its assets in securities whose right to receive payment is subordinated in relation to other securities issued by the same issuer and/or residual cash flows of asset pools and asset-backed securitizations which may only be received after investors in other securities linked to the relevant underlying revenue producing assets have been paid first. Investments at this lower level of the capital structure of an issuer are generally the first to suffer the impact of reductions in the value of the underlying asset pool under the terms of the transaction and, as such, exhibit a higher default probability, lower recovery rate and higher risk of capital loss compared with other instruments which rank in priority in the capital structure. As part of its principal investment strategy, the fund may use a wide range of derivative instruments for investment and/or hedging purposes. In particular, the fund may execute trades synthetically using derivatives including, but not limited to, credit default swaps referencing individual, and/or indices of, ABS and/or issuers of ABS-Related Investments. In addition, as part of its principal investment strategy, the fund may write credit default swaps. The fund may also retain amounts in cash or cash equivalents pending reinvestment if this is considered appropriate in seeking to achieve the investment objective. The Subadvisor focuses on exploiting inefficiencies in the pricing of credit and related risks in the markets for ABS and other instruments that arise from a number of factors. These aspects may include, for example, failure by market participants to correctly price the credit risks, interest rate risks, prepayment risks, third-party agent/principal risks and/or liquidity risks relating to a pool of receivables. The construction of the fund’s portfolio may involve the fund holding positions through special purpose vehicles (“SPVs”). The Subadvisor seeks, without limitation, to construct the following sub-strategies within the fund:
i. identifying securities or derivatives with an attractive risk-adjusted return and relative value opportunities within the markets for ABS;
ii. identifying and exploiting mis-valuations within the capital structure of asset-backed securitizations;
iii. structuring relative value positions between ABS and any combination of the following: derivatives referencing individual ABS and/or indices of asset-backed securities; derivatives referencing originators, servicers and/or issuers of ABS; securities issued by financial institutions and/or other institutions directly or indirectly related to the sectors associated with the underlying collateral types for ABS, including banks and business development companies (“Related Institutions”); derivatives referencing Related Institutions; and/or underlying collateral types for ABS;
iv. structuring cash flow arbitrages between the income yield of individual ABS and the financing costs of leveraging the securities;
v. structuring relative value and/or directional positions in securities issued by, and/or derivatives referencing, Related Institutions. Such instruments may or may not be used as part of hedges to various strategies including, but not limited to, the strategies in (i) to (iv);
vi. identifying and structuring transactions with parties involved in either the sourcing of pools of receivables or the sponsoring of securitizations that reference pools of receivables including ABS; and/or
vii. investing directly at any level of the capital structure in an existing or start-up issuer which is an originator of receivables suitable for subsequent securitization. Hedging Activities The Subadvisor will seek to construct hedging strategies to protect against potential changes in the market value of the fund’s portfolio resulting from, amongst other things, fluctuations in the securities markets, changes in interest rates and to enhance or preserve returns. The Subadvisor may choose to hedge interest rate risk exposures within the fund using financial instruments and derivatives including, but not limited to, government bonds, agency bonds, interest rate futures and options, bond futures and options, interest rate swaps, caps and floors on interest rates and interest rate swaptions. The Subadvisor may choose to hedge asset-backed market exposures within the fund using financial instruments and derivatives including, but not limited to, asset-backed derivatives (including credit derivatives referencing individual ABS and/or indices of asset-backed indices), credit derivatives, corporate bonds, equities and equity derivatives. The Subadvisor typically quantifies and hedges foreign currency exposure of the fund to currencies other than the US dollar through the use of spot and forward foreign exchange contracts and/or other methods of reducing exposure to currency fluctuations. The Subadvisor does not seek to hedge against all risks and may elect not to establish hedges to mitigate the impact of events that are not anticipated to be plausible or probable or where the cost of such hedges is detrimental to the success of the expected hedge and or the risk return profile of the investment. Similar Investment Strategies It should be noted that the investment objective and strategy of the fund is substantially similar to that of other portfolios managed by the Subadvisor that also involve sourcing, constructing, trading and hedging a portfolio of ABS and other associated instruments. Whilst that is the case, the allocations of capital between the sub-strategies noted in the relevant offering memoranda or prospectus and the appetite for market risk and liquidity risk may differ from time to time between the fund and these other portfolios. Such differences may arise due to, among other things, the fund’s regulatory requirements, including compliance with 1940 Act and Internal Revenue Code of 1986, as amended (“IRC”) requirements, differences between the number of the holdings in, and composition of, the fund’s portfolio as compared to these other portfolios, and the asset size and cash flow differences between the fund and the other portfolios. Furthermore, the fund may invest in sub-strategies that the other portfolio do not invest in and vice-versa. Risk Management The Subadvisor will take into account internal policies to assess, quantify and manage the risk of single positions, risk concentrations and portfolio risk. The risks resulting from investment and hedging activity may include market risk, liquidity risk, counterparty credit risk and operational risk. The Subadvisor will use internal and/or third-party risk-analytic technologies to seek to measure, analyze and manage these risks. Sustainable Finance Disclosures The Subadvisor considers environmental, social, and/or governance (“ESG”) factors, alongside other relevant factors, as part of its investment process. ESG factors may include, but are not limited to, matters regarding board diversity, climate change policies, and supply chain and human rights policies. The ESG characteristics utilized in the fund’s investment process may change over time and one or more characteristics may not be relevant with respect to all issuers that are eligible fund investments. Borrowing and Leverage The fund may use leverage to seek to achieve its investment objective or for liquidity (i.e., to finance the repurchase of Shares and/or bridge the financing of investments). As stated above, the fund may create or organize or otherwise utilize SPVs, which are wholly-owned subsidiaries of the fund, to facilitate the fund’s investment strategy. Certain fund investments may be held by these SPVs. The fund’s use of leverage may increase or decrease from time to time in its discretion and the fund may, in the future, determine not to use leverage. The use of leverage creates an opportunity for increased investment returns, but also creates risks for Shareholders. The use of leverage, if employed, is subject to numerous risks. When leverage is employed, the fund’s net asset value and any distributions to holders of the fund’s Shares will be more volatile than if leverage was not used. Changes in the value of the fund’s portfolio, including securities bought with the proceeds of leverage, will be borne entirely by the holders of Shares. If there is a net decrease or increase in the value of the fund’s investment portfolio, leverage will decrease or increase, as the case may be, the net asset value per Share to a greater extent than if the fund did not utilize leverage. The fund’s leveraging strategy may not be successful. The fund is not permitted to incur indebtedness (aggregated with any SPVs), including through the issuance of senior securities, unless immediately thereafter the total asset value of the fund’s portfolio (less all liabilities and indebtedness not represented by senior securities) is at least 300% of the aggregate amount of outstanding senior securities representing indebtedness (i.e., the aggregate amount of outstanding senior securities representing indebtedness may not exceed 33 1/3% of the fund’s total assets immediately after any borrowing or other issuance of senior securities representing indebtedness). When the fund borrows money, the fund intends to retire outstanding indebtedness to the extent necessary to maintain asset coverage of any outstanding indebtedness of at least 300%. Under the 1940 Act, the fund is also not permitted to issue a class of preferred shares unless immediately thereafter the fund’s asset coverage is at least 200% of the aggregate liquidation value of outstanding preferred shares (i.e., the aggregate liquidation value of outstanding preferred shares may not exceed 50% of the fund’s assets less all liabilities and indebtedness not represented by senior securities). In addition to the asset coverage requirements under the 1940 Act, certain types of borrowings may result in the fund being subject to covenants in credit agreements relating to asset coverage and portfolio composition requirements. In addition, the direct borrowings which the fund may incur will likely be secured by a lien on its assets. The cost associated with any issuance and use of leverage will be borne by the Shareholders and result in a reduction of the NAV of the fund’s Shares. Such costs may include legal fees, audit fees, structuring fees, commitment fees and usage fees associated with direct borrowings. Credit Facility The fund (including SPVs of the fund) may leverage its portfolio by entering into one or more credit facilities. If the fund enters into a credit facility, the fund may be required to prepay outstanding amounts or incur a penalty rate of interest upon the occurrence of certain events of default. The fund would also likely have to indemnify the lenders under the credit facility against liabilities they may incur in connection therewith. In addition, the fund expects that any credit facility would contain covenants that, among other things, likely would limit the fund’s ability to pay distributions in certain circumstances, incur additional debt, change certain of its investment policies and engage in certain transactions, including mergers and consolidations, and require asset coverage ratios in addition to those required by the 1940 Act. The fund may be required to pledge its assets and to maintain a portion of its assets in cash or high-grade securities as a reserve against interest or principal payments and expenses. The fund expects that any credit facility would have customary covenant, negative covenant and default provisions. There can be no assurances that the fund will enter into an agreement for a credit facility, or one on terms and conditions representative of the foregoing, or that additional material terms will not apply. In addition, if entered into, a credit facility may in the future be replaced or refinanced by one or more credit facilities having substantially different terms, by the issuance of preferred shares or debt securities or by the use of other forms of leverage. Derivatives The fund (including SPVs of the fund) may enter into derivative transactions that have economic leverage embedded in them. Derivative transactions that the fund may enter into and the risks associated with them are described elsewhere in this Prospectus. Derivatives associated with foreign currency transactions are subject to currency risk. For further information on the risks associated with derivatives see “Risk Factors – Hedging, Derivatives and Other Strategic Transactions Risk.” The fund cannot assure you that investments in derivative transactions that have economic leverage embedded in them will result in a higher return on its common shares. Reverse Repurchase Agreements The fund may enter into reverse repurchase agreements. Under a reverse repurchase agreement, the fund sells a debt security and agrees to repurchase it at an agreed-upon time and at an agreed-upon price. The fund retains record ownership of the security and the right to receive interest and principal payments thereon. At an agreed-upon future date, the fund repurchases the security by remitting the proceeds previously received, plus interest. The difference between the amount the fund receives for the security and the amount it pays on repurchase is payment of interest. In certain types of agreements, there is no agreed-upon repurchase date and interest payments are calculated daily, often based on the prevailing overnight repurchase rate. A reverse repurchase agreement may be considered a form of leveraging and may, therefore, increase fluctuations in the fund’s NAV per share. Temporary Borrowings The fund (including SPVs of the fund) may also borrow money as a temporary measure, including for the payment of dividends or tender offer proceeds and the settlement of securities transactions which otherwise might require untimely dispositions of fund securities. Security Lending In addition, the fund may lend its securities so long as such loans do not represent more than 33 1/3% of its total assets. As collateral for the loaned securities, the borrower must provide portfolio collateral equal to at least 100% of the value of the loaned securities. The collateral will consist of cash (including U.S. dollars and foreign currency), cash equivalents or securities issued or guaranteed by the U.S. government or its agencies or instrumentalities. The borrower must also agree to increase the collateral if the value of the loaned securities increases. If the market value of the loaned securities declines, the borrower may request that some collateral be returned. Subsidiaries The fund may create or organize subsidiaries, including subsidiaries organized outside of the United States, to facilitate its investment objective. The fund complies with Section 8 and Section 18 of the 1940 Act, governing investment policies and capital structure and leverage so that the fund treats the subsidiary’s debt as its own for purposes of Section 18 of the 1940 Act, respectively, on an aggregate basis with each subsidiary. The Advisor complies with the applicable provisions of Section 15 of the 1940 Act with respect to the investment advisory contracts for the fund and each subsidiary. Each subsidiary also complies with Section 17 of the 1940 Act relating to affiliated transactions and custody. The fund does not intend to create or acquire primary control of any entity that primarily engages in investment activities in securities or other assets other than entities wholly-owned by the fund. For the avoidance of doubt, any risks associated with investments in the subsidiaries would also apply to the fund. Temporary defensive investing In abnormal circumstances, the fund may temporarily invest extensively in investment-grade short-term securities, cash, or cash equivalents for the purpose of protecting the fund in the event the manager determines that market, economic, political, or other conditions warrant a defensive posture. To the extent that the fund is in a defensive position, its ability to achieve its investment objective will be limited. Other Investments The fund is not limited to the types of investments described above and may invest in other types of investments consistent with the fund’s investment objective. </t>
        </is>
      </c>
    </row>
    <row r="18">
      <c r="A18" s="4" t="inlineStr">
        <is>
          <t>Risk Factors [Table Text Block]</t>
        </is>
      </c>
      <c r="B18" s="4" t="inlineStr">
        <is>
          <t>RISK FACTORS Investing in the fund’s Shares involves a number of significant risks. Before investing in the fund’s Shares, investors should be aware of various risks, including those described below. The risks set out below are not the only risks the fund will face. Additional risks and uncertainties not presently known to the fund or not presently deemed material by the fund may also impair the fund’s operations and performance. If any of the following events occur, the fund’s business, financial condition, results of operations and cash flows could be materially and adversely affected. In such case, the fund’s NAV could decline, and may result in a loss of some or all of the amount invested. The risk factors described below are the principal risk factors associated with an investment in the fund as well as those factors generally associated with an investment company with investment objectives, investment policies, capital structure or trading markets similar to the fund. The fund ordered the descriptions of the eight most significant risks to the fund, based on the currently expected impact to the fund’s net asset value, yield and total return, so that they appear first. The fund’s other main risks follow in alphabetical order, not in order of importance. For further details about the fund’s risks, including additional risk factors that are not discussed in this Prospectus because they are considered non-principal factors, see the fund’s SAI. 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Fixed-Income Securities Risk Fixed-income securities are generally subject to two principal types of risk, as well as other risks described below: (1) interest-rate risk and (2) credit quality risk. Interest-Rate Risk.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U.S. Federal Reserve Board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certain market conditions, governmental authorities and regulators may considerably lower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Credit Quality Risk. 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the fund’s ability to transact in such securities will be impaired, and the liquidity and market price of the securities may decline. The fund may also need to seek other markets in which to transact in such securities, which could increase the fund’s costs. Currency risk . Continental Europe . Non-Diversified Risk Overall risk can be reduced by investing in securities from a diversified pool of issuers, while overall risk is increased by investing in securities of a small number of issuers. If the fund is not diversified within the meaning of the 1940 Act, that means it is allowed to invest a large portion of assets in any one issuer or a small number of issuers, which may result in greater susceptibility to associated risks. As a result, credit, market, and other risks associated with a non-diversified fund’s investment strategies or techniques may be more pronounced than for funds that are diversified. Risks Related to Securitized Credit Asset-Backed Securities. For the risks of investing in asset-back securities, see “Asset-Backed Securities” above. Commercial Mortgage-Backed Securities Collateral underlying CMBS generally consists of mortgage loans secured by income producing property, such as regional malls, other retail space, office buildings, industrial or warehouse properties, hotels, rental apartments, nursing homes, senior living centers and self-storage properties. Performance of a commercial mortgage loan depends primarily on the net income generated by the underlying mortgaged property. The market value of a commercial property similarly depends on its income-generating ability. As a result, income generation will affect both the likelihood of default and the severity of losses with respect to a commercial mortgage loan. Any decrease in income or value of the commercial real estate underlying an issue of CMBS could result in cash flow delays and losses on the related issue of CMBS. Most commercial mortgage loans underlying C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CMBS are likely to be adversely affected. The ultimate extent of the loss, if any, to the subordinated classes of C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CMBS. Revenues from the assets underlying such CMBS may be retained by the borrower and the return on investment may be used to make payments to others, maintain insurance coverage, pay taxes or pay maintenance costs. Such diverted revenue is generally not recoverable without a court appointed receiver to control collateral cash flow. The owner of CMBS does not have a contractual relationship with the borrowers of the underlying commercial mortgage loans. The CMBS holder typically has no right directly to enforce compliance by the borrowers with the terms of the loan agreement, nor any rights of set-off against the borrower, nor will it have the right to object to certain changes to the underlying loan agreements, nor to move directly against the collateral supporting the related loans. At any one time, a portfolio of CMBS may be backed by commercial mortgage loans with disproportionately large aggregate principal amounts secured by properties in only a few states or regions. As a result, the commerc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Residential Mortgage-Backed Securities Holders of RMBS bear various risks, including credit, market, interest rate, structural and legal risks. RMBS represent interests in pools of residential mortgage loans secured by one to four family residential mortgage loans. Residential mortgage loans may be prepaid at any time. Residential mortgage loans are obligations of the borrowers thereunder only and are not typically insured or guaranteed by any other person or entity, although such loans may be securitized by government agencies and the securities issued may be guaranteed. The rate of defaults and losses on residential mortgage loans will be affected by a number of factors, including general economic conditions and those in the geographic area where the related mortgaged property or properties are located, the terms of the loan, the borrower’s “equity” in the mortgaged property or properties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single-family properties may be very limited. At any one time, a portfolio of RMBS may be backed by residential mortgage loans with disproportionately large aggregate principal amounts secured by properties in only a few states or regions. As a result, the resident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Prepayments on the underlying residential mortgage loans in an issue of RMBS will be influenced by the prepayment provisions of the related mortgage notes and may also be affected by a variety of economic, geographic and other factors, including the difference between the interest rates on the underlying residential mortgage loans (giving consideration to the cost of refinancing) and prevailing mortgage rates and the availability of refinancing. RMBS are particularly susceptible to prepayment risks as they generally do not contain prepayment penalties and a reduction in interest rates will increase the prepayments on the RMBS, resulting in a reduction in yield to maturity for holders of such securities. Risks Associated With “B-pieces” Although CMBS and RMBS generally have the benefit of first ranking security (or other exclusive priority rights) over any collateral, the timing and manner of the disposition of such collateral will be controlled by the related servicers, and in certain cases, may be controlled by or subject to consultation rights of holders of more senior classes of securities outstanding or by an operating advisor appointed to protect the interests of such senior classes. There can be no assurance that the proceeds of any sale of collateral or other realization on collateral will be adequate to repay the fund’s investment in full, or at all. In addition, “B-pieces” generally receive principal distributions only after more senior classes of CMBS and RMBS have been paid in full, and receive interest distributions only after the interest distributions then due to more senior classes have been paid. As a result, investors in “B-pieces” will generally bear the effects of losses and shortfalls on the underlying loans and unreimbursed expenses of the CMBS or RMBS issuer before the holders of other classes of CMBS or RMBS with a higher payment priority, with the concomitant potential for a higher risk of loss for such “B-pieces.” In addition, the prioritization of payments of principal to senior classes may cause the repayment of principal of such “B-pieces” to be delayed and/or reduced. Generally, all principal payments received on the mortgage loans will be first allocated to more senior classes of CMBS or RMBS, in each case, until their respective principal balances are reduced to zero, before principal is allocated to the “B-pieces” of CMBS or RMBS. Therefore, “B-pieces” may not receive any principal for a substantial period of time. In addition, generally “B-pieces” will be subject to the allocation of “appraisal reductions” which will restrict their ability to receive any advances of interest that might otherwise be made by the related servicer. Generally, a shortfall in payment to investors in “B-pieces” of CMBS or RMBS will not result in a default being declared or the restructuring or unwinding of the transaction. To the extent that “B-pieces” represent a small percentage of the CMBS or RMBS issued in relation to the underlying collateral, a small loss in the value of such collateral may result in a substantial loss for the holders of such “B-pieces” and may impact the performance of the fund. Collateralized Bond Obligations (“CBOs”)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Collateralized Debt Obligations (“CDOs”) CDOs may be collateralized by mortgages or other bonds. Like CLOs, CDOs typically issue securities in various tranches across the capital structure. CDO securities generally have underlying risks such as interest rate mismatches, trading and reinvestment risk and tax considerations. Each CDO security, however, involves risks specific to the particular CDO security and its underlying portfolio. The value of the CDO securities generally fluctuates with, among other things, the financial condition of the obligors on or issuers of the underlying portfolio, general economic conditions, the condition of certain financial markets, political events, developments or trends in any particular industry and changes in prevailing interest rates. CDOs are subject to credit, liquidity and interest rate risks. The performance of CDOs will also be adversely affected by macroeconomic factors, including: (i) general economic conditions affecting capital markets and participants therein; (ii) the economic downturns and uncertainties affecting economies and capital markets worldwide; (iii) the effects of, and disruptions and uncertainties resulting from, terrorist attacks; (iv) recent concern about financial performance, accounting and other issues relating to various publicly traded companies; and (v) recent and proposed changes in accounting and reporting standards and bankruptcy legislation. The risks associated with investing in CDO securities may in addition depend on the skill and experience of the managers of the CDOs’ underlying portfolios, particularly with respect to active trading. CLOs The market value of CLOs and other structured vehicles will generally fluctuate with, among other things, the financial condition of the obligors on the underlying debt obligations or, with respect to synthetic securities, of the obligors on or issuers of the reference obligations, general economic conditions, the condition of certain financial markets, political events, developments or trends in any particular industry and changes in prevailing interest rates. The performance of CLOs and other structured vehicles will be adversely affected by macroeconomic factors, including the following: (i) general economic conditions affecting capital markets and participants therein; (ii) the economic downturns and uncertainties affecting economies and capital markets worldwide; (iii) concerns about financial performance, accounting and other issues relating to various publicly traded companies; and (iv) recent and proposed changes in accounting and reporting standards and bankruptcy legislation. In addition, interest payments on CLOs and other structured vehicles (other than the most senior tranche or tranches of a given issue) are generally subject to deferral. If distributions on the collateral underlying a CLO and other structured vehicle security are insufficient to make payments on the CLOs and other structured vehicles, no other assets will be available for payment of the deficiency and following realization of the underlying assets, the obligations of the CLO or other structured vehicle issuer to pay such deficiency will be extinguished. CLOs and other structured vehicles (particularly the subordinated interests) may provide that, to the extent funds are not available to pay interest, such interest will be deferred or paid “in kind” and added to the outstanding principal balance of the related security. Generally, the failure by the issuer of a CLO or other structured vehicles security to pay interest in cash does not constitute an event of default as long as a more senior class of securities of such issuer is outstanding and the holders of the securities that have failed to pay interest in cash (including the fund) will not have available to them any associated default remedies. CMOs CMOs are issued in separate classes with different stated maturities. As the mortgage pool experiences prepayments, the pool pays off investors in classes with shorter maturities first. Prepayments may cause the actual maturity of a CMO to be substantially shorter than its stated maturity. Residual Interests Unsecured equity tranches and equivalent junior subordinate securities of structured finance vehicles will represent subordinated interests in the relevant structured finance vehicle only and are not secured by any assets of such structured finance vehicle. Residuals will be subordinated to all other securities of the structured finance vehicle and all other amounts due under the priority of payments set forth in the operative documents of such structured finance vehicle. As such, the greatest risk of loss relating to defaults in the collateral or asset portfolio of the structured finance vehicle is borne by the residuals. The investment in residuals investors to the highly leveraged investments in the collateral securing the other obligations of, and securities issued by, the structured finance vehicle. Therefore, the market value of these investments would be anticipated to be significantly affected by, among other things, changes in the market value of the assets, changes in the distribution on the assets, defaults and recoveries on the assets, capital gains and losses on the assets, prepayment on assets and the availability, prices and interest rate of assets. Due to the leverage inherent in structured finance vehicle structures, changes in the value of the residuals could be greater than the changes in the values of the underlying collateral, the assets constituting which are subject to, among other things, credit and liquidity risk. Accordingly, “equity” or subordinated interests and note classes may not be paid in full and may be subject to total loss. Furthermore, the leveraged nature of each subordinated class may magnify the adverse impact on each such class of changes in the value of assets, changes in the distribution on the assets, defaults and recoveries on the assets, capital gains and losses on the assets, prepayment on assets and availability, price and interest rates of assets. Investors must consider with particular care the risks of leverage in residuals because, although the use of leverage creates an opportunity for substantial returns for investors on the residuals, it increases substantially the likelihood that such investors could lose its entire investment in residuals if the pool of underlying collateral held by the relevant structured finance vehicle is adversely affected by market developments. Credit Linked Notes Risk Through the purchase of a credit linked note, the buyer assumes the risk of default or, in some cases, other declines in credit quality of the reference securities. The buyer also takes on exposure to the issuer of the credit linked note in the full amount of the purchase price of the credit linked note. The issuer of a credit linked note normally will have hedged its risk on the reference securities without acquiring any additional credit exposure. A fund that invests in credit linked notes has the right to receive periodic interest payments from the issuer of the credit linked note at an agreed upon interest rate, and, if there has been no default or, if applicable, other declines in credit quality, a return of principal at the maturity date. Credit linked notes typically are privately negotiated transactions between two or more parties. The fund bears the risk that if the issuer of the credit linked notes defaults or becomes bankrupt, the fund will lose the principal amount it invested and the periodic interest payments expected to be received for the duration of its investment in the credit linked notes. The market for credit linked notes may be, or may suddenly become, illiquid. The other parties to these transactions may be the only investors with sufficient understanding of the derivative to be interested in bidding for it. Changes in liquidity may result in significant, rapid and unpredictable changes in the prices for credit linked notes. In certain cases, a market price for a credit linked note may not be available. Credit Default Swaps Risk The “buyer” in a credit default contract is obligated to pay the “seller” a periodic stream of payments over the term of the contract, provided that no event of default on an underlying reference obligation has occurred. If an event of default occurs, the seller must pay the buyer the full notional value, or “par value,” of the reference obligation through either physical settlement or cash settlement. The fund may be either the buyer or seller in a credit default swap transaction. If the fund is a buyer and no event of default occurs, the fund will have made a series of periodic payments and recover nothing of monetary value. However, if an event of default occurs, the fund (if the buyer) will receive the full notional value of the reference obligation either through a cash payment in exchange for the asset or a cash payment in addition to owning the reference assets. As a seller, the fund receives a fixed rate of income throughout the term of the contract, which typically is between six months and five years, provided that there is no event of default. The fund currently intends to segregate assets on the fund’s records in the form of cash, cash equivalents or liquid securities in an amount equal to the notional value of the credit default swaps of which it is the seller. If such assets are not fully segregated by the fund, the use of credit default swap transactions could then be considered leverage. Credit default swap transactions involve greater risks than if the fund had invested in the reference obligation directly. Regulatory Capital Relief Investments Regulatory capital relief investments are SRTs. These transactions enable a bank or other issuer to transfer the credit risk associated with a pool of underlying obligations (or “reference assets”) to investors in order to obtain regulatory capital relief, risk limit relief, and/or credit risk hedging with respect to the reference assets. Regulatory capital relief investments are often structured as credit-linked notes. These credit-linked notes may reference a variety of bank balance sheets assets, including revolving credit facilities and term loans backed by large, medium and small enterprises, commercial real estate loans, auto loans, mortgages, equipment loans and leases, trade receivables and farm/agricultural loans, among others. Under these transactions, a third-party investor, agrees to absorb losses on a designated loan portfolio in exchange for a protection payment, which for a credit-linked note would be structured as an interest coupon. The coupon is typically floating rate, with the coupon spread negotiated before closing based on the level of perceived credit protection the bank is receiving relative to the level of risk the investor is undertaking. By transferring the risk of credit losses from these assets away from a bank’s balance sheet, the bank can reduce the amount of regulatory capital it is required to hold against the reference assets without having to take actions such as selling assets or raising equity capital. Under any such trades into which an investor enters, such investor will be exposed to the credit risk of the underlying portfolio, and if the loans in the portfolio default –which may be more likely if there is a general deterioration in credit markets –the principal of the investor’s credit-linked notes will be used to cover the losses. There may be a risk that the international regulatory framework for banks (known as ‘Basel III’) of the Bank for International Settlements, when fully implemented, may discourage such regulatory capital relief trades and/or may force banks to unwind some or all existing transactions. Most existing credit-linked note transactions can be unwound at the option of the issuer (typically a bank) to address changes in regulation, in which case the then-outstanding principal balance of an investor’s credit-linked notes would be returned to the investor, net of amounts previously drawn to cover losses. Risks Related to Consumer Based Loans Asset-Backed Securities. Consumer Finance Industry Regulatory Environment The fund may be subject to a wide variety of laws and regulations in the jurisdictions where it operates in respect of its consumer finance activities, including supervision and licensing by numerous governmental entities. These laws and regulations may create significant constraints on the fund’s consumer finance investments and result in significant costs related to compliance. Failure to comply with these laws and regulations could impair the ability of the fund to continue to make such investments and result in substantial civil and criminal penalties, monetary damages, attorneys’ fees and costs, possible revocation of licenses, and damage to reputation, brand and customer relationships. The Dodd-Frank Act imposes significant regulatory oversight on the financial industry and grants the Consumer Financial Protection Bureau, or the CFPB, extensive rulemaking and enforcement authority, all of which may substantially impact the fund’s consumer finance investments. Noncompliance with Consumer Financial Protection Laws If certain consumer loan contracts do not comply with U.S. federal and state consumer financial protection laws, the servicer may be prevented from or delayed in collecting the loan contract. Also, some of these laws may provide that the assignee of a consumer contract (such as the issuing entity) is liable to the obligor for any failure of the contract to comply with these laws. This could result in delays in payment or losses on such loan contracts. Risks Associated with Corporate Asset-Based Credit A fundamental risk associated with investments in asset-based corporate credit is that the companies in whose debt such investors invest will be unable to make regular payments (e.g., principal and interest payments) when due, or at all, or otherwise fail to perform. A number of factors may impact the failure of such companies to make payments on their loans, such as, among other factors, (i) an adverse development in their business, (ii) an economic downturn, (iii) poor performance by their management teams, (iv) legal, tax or regulatory changes, (v) a change in the competitive environment, or (vi) a force majeure event. The companies may be operating at a loss or have significant variations in operating results, or may otherwise be experiencing financial distress even when the Subadvisor expects them to remain stable. Additionally, the companies may require substantial additional capital to support their operations or to maintain their competitive position and as a result of that may become highly leveraged. For further information, see “Asset-Backed Securities” above. Risks Relat</t>
        </is>
      </c>
    </row>
    <row r="19">
      <c r="A19" s="3" t="inlineStr">
        <is>
          <t>Capital Stock, Long-Term Debt, and Other Securities [Abstract]</t>
        </is>
      </c>
      <c r="B19" s="4" t="inlineStr">
        <is>
          <t xml:space="preserve"> </t>
        </is>
      </c>
    </row>
    <row r="20">
      <c r="A20" s="4" t="inlineStr">
        <is>
          <t>Outstanding Securities [Table Text Block]</t>
        </is>
      </c>
      <c r="B20" s="4" t="inlineStr">
        <is>
          <t xml:space="preserve">As of the date of this Prospectus, there are three classes of Shares authorized as follows:
(1) Title of Class (2) Amount Authorized (3) Amount of Shares Held by the Fund for its Account Amount of Shares
Class I Unlimited 0 0
Class A Unlimited 0 0
Class U Unlimited 0 5,000 </t>
        </is>
      </c>
    </row>
    <row r="21">
      <c r="A21" s="4" t="inlineStr">
        <is>
          <t>AssetBacked Securities (ABS)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t>
        </is>
      </c>
    </row>
    <row r="24">
      <c r="A24" s="4" t="inlineStr">
        <is>
          <t>Fixed Income Securitie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Fixed-Income Securities Risk Fixed-income securities are generally subject to two principal types of risk, as well as other risks described below: (1) interest-rate risk and (2) credit quality risk. </t>
        </is>
      </c>
    </row>
    <row r="27">
      <c r="A27" s="4" t="inlineStr">
        <is>
          <t>Credit Quality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redit Quality Risk.</t>
        </is>
      </c>
    </row>
    <row r="30">
      <c r="A30" s="4" t="inlineStr">
        <is>
          <t>Foreign Securit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the fund’s ability to transact in such securities will be impaired, and the liquidity and market price of the securities may decline. The fund may also need to seek other markets in which to transact in such securities, which could increase the fund’s costs. </t>
        </is>
      </c>
    </row>
    <row r="33">
      <c r="A33" s="4" t="inlineStr">
        <is>
          <t>Currency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Currency risk .</t>
        </is>
      </c>
    </row>
    <row r="36">
      <c r="A36" s="4" t="inlineStr">
        <is>
          <t>Continental Europe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Continental Europe .</t>
        </is>
      </c>
    </row>
    <row r="39">
      <c r="A39" s="4" t="inlineStr">
        <is>
          <t>Non Diversified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 xml:space="preserve">Non-Diversified Risk Overall risk can be reduced by investing in securities from a diversified pool of issuers, while overall risk is increased by investing in securities of a small number of issuers. If the fund is not diversified within the meaning of the 1940 Act, that means it is allowed to invest a large portion of assets in any one issuer or a small number of issuers, which may result in greater susceptibility to associated risks. As a result, credit, market, and other risks associated with a non-diversified fund’s investment strategies or techniques may be more pronounced than for funds that are diversified. </t>
        </is>
      </c>
    </row>
    <row r="42">
      <c r="A42" s="4" t="inlineStr">
        <is>
          <t>Risks Related to Securitized Credit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Risks Related to Securitized Credit Asset-Backed Securities. For the risks of investing in asset-back securities, see “Asset-Backed Securities” above. Commercial Mortgage-Backed Securities Collateral underlying CMBS generally consists of mortgage loans secured by income producing property, such as regional malls, other retail space, office buildings, industrial or warehouse properties, hotels, rental apartments, nursing homes, senior living centers and self-storage properties. Performance of a commercial mortgage loan depends primarily on the net income generated by the underlying mortgaged property. The market value of a commercial property similarly depends on its income-generating ability. As a result, income generation will affect both the likelihood of default and the severity of losses with respect to a commercial mortgage loan. Any decrease in income or value of the commercial real estate underlying an issue of CMBS could result in cash flow delays and losses on the related issue of CMBS. Most commercial mortgage loans underlying CMBS are effectively non-recourse obligations of the borrower, meaning that there is no recourse against the borrower’s assets other than the collateral. If borrowers are not able or willing to refinance or dispose of encumbered property to pay the principal and interest owed on such mortgage loans, payments on the subordinated classes of the related CMBS are likely to be adversely affected. The ultimate extent of the loss, if any, to the subordinated classes of CMBS may only be determined after a negotiated discounted settlement, restructuring or sale of the mortgage note, or the foreclosure (or deed in lieu of foreclosure) of the mortgage encumbering the property and subsequent liquidation of the property. Foreclosure can be costly and delayed by litigation and/or bankruptcy. Factors such as the property’s location, the legal status of title to the property, its physical condition and financial performance, environmental risks and governmental disclosure requirements with respect to the condition of the property may make a third party unwilling to purchase the property at a foreclosure sale or to pay a price sufficient to satisfy the obligations with respect to the related CMBS. Revenues from the assets underlying such CMBS may be retained by the borrower and the return on investment may be used to make payments to others, maintain insurance coverage, pay taxes or pay maintenance costs. Such diverted revenue is generally not recoverable without a court appointed receiver to control collateral cash flow. The owner of CMBS does not have a contractual relationship with the borrowers of the underlying commercial mortgage loans. The CMBS holder typically has no right directly to enforce compliance by the borrowers with the terms of the loan agreement, nor any rights of set-off against the borrower, nor will it have the right to object to certain changes to the underlying loan agreements, nor to move directly against the collateral supporting the related loans. At any one time, a portfolio of CMBS may be backed by commercial mortgage loans with disproportionately large aggregate principal amounts secured by properties in only a few states or regions. As a result, the commerc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Residential Mortgage-Backed Securities Holders of RMBS bear various risks, including credit, market, interest rate, structural and legal risks. RMBS represent interests in pools of residential mortgage loans secured by one to four family residential mortgage loans. Residential mortgage loans may be prepaid at any time. Residential mortgage loans are obligations of the borrowers thereunder only and are not typically insured or guaranteed by any other person or entity, although such loans may be securitized by government agencies and the securities issued may be guaranteed. The rate of defaults and losses on residential mortgage loans will be affected by a number of factors, including general economic conditions and those in the geographic area where the related mortgaged property or properties are located, the terms of the loan, the borrower’s “equity” in the mortgaged property or properties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single-family properties may be very limited. At any one time, a portfolio of RMBS may be backed by residential mortgage loans with disproportionately large aggregate principal amounts secured by properties in only a few states or regions. As a result, the resident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Prepayments on the underlying residential mortgage loans in an issue of RMBS will be influenced by the prepayment provisions of the related mortgage notes and may also be affected by a variety of economic, geographic and other factors, including the difference between the interest rates on the underlying residential mortgage loans (giving consideration to the cost of refinancing) and prevailing mortgage rates and the availability of refinancing. RMBS are particularly susceptible to prepayment risks as they generally do not contain prepayment penalties and a reduction in interest rates will increase the prepayments on the RMBS, resulting in a reduction in yield to maturity for holders of such securities. Risks Associated With “B-pieces” Although CMBS and RMBS generally have the benefit of first ranking security (or other exclusive priority rights) over any collateral, the timing and manner of the disposition of such collateral will be controlled by the related servicers, and in certain cases, may be controlled by or subject to consultation rights of holders of more senior classes of securities outstanding or by an operating advisor appointed to protect the interests of such senior classes. There can be no assurance that the proceeds of any sale of collateral or other realization on collateral will be adequate to repay the fund’s investment in full, or at all. In addition, “B-pieces” generally receive principal distributions only after more senior classes of CMBS and RMBS have been paid in full, and receive interest distributions only after the interest distributions then due to more senior classes have been paid. As a result, investors in “B-pieces” will generally bear the effects of losses and shortfalls on the underlying loans and unreimbursed expenses of the CMBS or RMBS issuer before the holders of other classes of CMBS or RMBS with a higher payment priority, with the concomitant potential for a higher risk of loss for such “B-pieces.” In addition, the prioritization of payments of principal to senior classes may cause the repayment of principal of such “B-pieces” to be delayed and/or reduced. Generally, all principal payments received on the mortgage loans will be first allocated to more senior classes of CMBS or RMBS, in each case, until their respective principal balances are reduced to zero, before principal is allocated to the “B-pieces” of CMBS or RMBS. Therefore, “B-pieces” may not receive any principal for a substantial period of time. In addition, generally “B-pieces” will be subject to the allocation of “appraisal reductions” which will restrict their ability to receive any advances of interest that might otherwise be made by the related servicer. Generally, a shortfall in payment to investors in “B-pieces” of CMBS or RMBS will not result in a default being declared or the restructuring or unwinding of the transaction. To the extent that “B-pieces” represent a small percentage of the CMBS or RMBS issued in relation to the underlying collateral, a small loss in the value of such collateral may result in a substantial loss for the holders of such “B-pieces” and may impact the performance of the fund. Collateralized Bond Obligations (“CBOs”)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Collateralized Debt Obligations (“CDOs”) CDOs may be collateralized by mortgages or other bonds. Like CLOs, CDOs typically issue securities in various tranches across the capital structure. CDO securities generally have underlying risks such as interest rate mismatches, trading and reinvestment risk and tax considerations. Each CDO security, however, involves risks specific to the particular CDO security and its underlying portfolio. The value of the CDO securities generally fluctuates with, among other things, the financial condition of the obligors on or issuers of the underlying portfolio, general economic conditions, the condition of certain financial markets, political events, developments or trends in any particular industry and changes in prevailing interest rates. CDOs are subject to credit, liquidity and interest rate risks. The performance of CDOs will also be adversely affected by macroeconomic factors, including: (i) general economic conditions affecting capital markets and participants therein; (ii) the economic downturns and uncertainties affecting economies and capital markets worldwide; (iii) the effects of, and disruptions and uncertainties resulting from, terrorist attacks; (iv) recent concern about financial performance, accounting and other issues relating to various publicly traded companies; and (v) recent and proposed changes in accounting and reporting standards and bankruptcy legislation. The risks associated with investing in CDO securities may in addition depend on the skill and experience of the managers of the CDOs’ underlying portfolios, particularly with respect to active trading. CLOs The market value of CLOs and other structured vehicles will generally fluctuate with, among other things, the financial condition of the obligors on the underlying debt obligations or, with respect to synthetic securities, of the obligors on or issuers of the reference obligations, general economic conditions, the condition of certain financial markets, political events, developments or trends in any particular industry and changes in prevailing interest rates. The performance of CLOs and other structured vehicles will be adversely affected by macroeconomic factors, including the following: (i) general economic conditions affecting capital markets and participants therein; (ii) the economic downturns and uncertainties affecting economies and capital markets worldwide; (iii) concerns about financial performance, accounting and other issues relating to various publicly traded companies; and (iv) recent and proposed changes in accounting and reporting standards and bankruptcy legislation. In addition, interest payments on CLOs and other structured vehicles (other than the most senior tranche or tranches of a given issue) are generally subject to deferral. If distributions on the collateral underlying a CLO and other structured vehicle security are insufficient to make payments on the CLOs and other structured vehicles, no other assets will be available for payment of the deficiency and following realization of the underlying assets, the obligations of the CLO or other structured vehicle issuer to pay such deficiency will be extinguished. CLOs and other structured vehicles (particularly the subordinated interests) may provide that, to the extent funds are not available to pay interest, such interest will be deferred or paid “in kind” and added to the outstanding principal balance of the related security. Generally, the failure by the issuer of a CLO or other structured vehicles security to pay interest in cash does not constitute an event of default as long as a more senior class of securities of such issuer is outstanding and the holders of the securities that have failed to pay interest in cash (including the fund) will not have available to them any associated default remedies. CMOs CMOs are issued in separate classes with different stated maturities. As the mortgage pool experiences prepayments, the pool pays off investors in classes with shorter maturities first. Prepayments may cause the actual maturity of a CMO to be substantially shorter than its stated maturity. Residual Interests Unsecured equity tranches and equivalent junior subordinate securities of structured finance vehicles will represent subordinated interests in the relevant structured finance vehicle only and are not secured by any assets of such structured finance vehicle. Residuals will be subordinated to all other securities of the structured finance vehicle and all other amounts due under the priority of payments set forth in the operative documents of such structured finance vehicle. As such, the greatest risk of loss relating to defaults in the collateral or asset portfolio of the structured finance vehicle is borne by the residuals. The investment in residuals investors to the highly leveraged investments in the collateral securing the other obligations of, and securities issued by, the structured finance vehicle. Therefore, the market value of these investments would be anticipated to be significantly affected by, among other things, changes in the market value of the assets, changes in the distribution on the assets, defaults and recoveries on the assets, capital gains and losses on the assets, prepayment on assets and the availability, prices and interest rate of assets. Due to the leverage inherent in structured finance vehicle structures, changes in the value of the residuals could be greater than the changes in the values of the underlying collateral, the assets constituting which are subject to, among other things, credit and liquidity risk. Accordingly, “equity” or subordinated interests and note classes may not be paid in full and may be subject to total loss. Furthermore, the leveraged nature of each subordinated class may magnify the adverse impact on each such class of changes in the value of assets, changes in the distribution on the assets, defaults and recoveries on the assets, capital gains and losses on the assets, prepayment on assets and availability, price and interest rates of assets. Investors must consider with particular care the risks of leverage in residuals because, although the use of leverage creates an opportunity for substantial returns for investors on the residuals, it increases substantially the likelihood that such investors could lose its entire investment in residuals if the pool of underlying collateral held by the relevant structured finance vehicle is adversely affected by market developments. Credit Linked Notes Risk Through the purchase of a credit linked note, the buyer assumes the risk of default or, in some cases, other declines in credit quality of the reference securities. The buyer also takes on exposure to the issuer of the credit linked note in the full amount of the purchase price of the credit linked note. The issuer of a credit linked note normally will have hedged its risk on the reference securities without acquiring any additional credit exposure. A fund that invests in credit linked notes has the right to receive periodic interest payments from the issuer of the credit linked note at an agreed upon interest rate, and, if there has been no default or, if applicable, other declines in credit quality, a return of principal at the maturity date. Credit linked notes typically are privately negotiated transactions between two or more parties. The fund bears the risk that if the issuer of the credit linked notes defaults or becomes bankrupt, the fund will lose the principal amount it invested and the periodic interest payments expected to be received for the duration of its investment in the credit linked notes. The market for credit linked notes may be, or may suddenly become, illiquid. The other parties to these transactions may be the only investors with sufficient understanding of the derivative to be interested in bidding for it. Changes in liquidity may result in significant, rapid and unpredictable changes in the prices for credit linked notes. In certain cases, a market price for a credit linked note may not be available. Credit Default Swaps Risk The “buyer” in a credit default contract is obligated to pay the “seller” a periodic stream of payments over the term of the contract, provided that no event of default on an underlying reference obligation has occurred. If an event of default occurs, the seller must pay the buyer the full notional value, or “par value,” of the reference obligation through either physical settlement or cash settlement. The fund may be either the buyer or seller in a credit default swap transaction. If the fund is a buyer and no event of default occurs, the fund will have made a series of periodic payments and recover nothing of monetary value. However, if an event of default occurs, the fund (if the buyer) will receive the full notional value of the reference obligation either through a cash payment in exchange for the asset or a cash payment in addition to owning the reference assets. As a seller, the fund receives a fixed rate of income throughout the term of the contract, which typically is between six months and five years, provided that there is no event of default. The fund currently intends to segregate assets on the fund’s records in the form of cash, cash equivalents or liquid securities in an amount equal to the notional value of the credit default swaps of which it is the seller. If such assets are not fully segregated by the fund, the use of credit default swap transactions could then be considered leverage. Credit default swap transactions involve greater risks than if the fund had invested in the reference obligation directly. Regulatory Capital Relief Investments Regulatory capital relief investments are SRTs. These transactions enable a bank or other issuer to transfer the credit risk associated with a pool of underlying obligations (or “reference assets”) to investors in order to obtain regulatory capital relief, risk limit relief, and/or credit risk hedging with respect to the reference assets. Regulatory capital relief investments are often structured as credit-linked notes. These credit-linked notes may reference a variety of bank balance sheets assets, including revolving credit facilities and term loans backed by large, medium and small enterprises, commercial real estate loans, auto loans, mortgages, equipment loans and leases, trade receivables and farm/agricultural loans, among others. Under these transactions, a third-party investor, agrees to absorb losses on a designated loan portfolio in exchange for a protection payment, which for a credit-linked note would be structured as an interest coupon. The coupon is typically floating rate, with the coupon spread negotiated before closing based on the level of perceived credit protection the bank is receiving relative to the level of risk the investor is undertaking. By transferring the risk of credit losses from these assets away from a bank’s balance sheet, the bank can reduce the amount of regulatory capital it is required to hold against the reference assets without having to take actions such as selling assets or raising equity capital. Under any such trades into which an investor enters, such investor will be exposed to the credit risk of the underlying portfolio, and if the loans in the portfolio default –which may be more likely if there is a general deterioration in credit markets –the principal of the investor’s credit-linked notes will be used to cover the losses. There may be a risk that the international regulatory framework for banks (known as ‘Basel III’) of the Bank for International Settlements, when fully implemented, may discourage such regulatory capital relief trades and/or may force banks to unwind some or all existing transactions. Most existing credit-linked note transactions can be unwound at the option of the issuer (typically a bank) to address changes in regulation, in which case the then-outstanding principal balance of an investor’s credit-linked notes would be returned to the investor, net of amounts previously drawn to cover losses. </t>
        </is>
      </c>
    </row>
    <row r="45">
      <c r="A45" s="4" t="inlineStr">
        <is>
          <t>Risks Related to ConsumerRelated AssetBacked Securitie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Risks Related to Consumer Based Loans Asset-Backed Securities. Consumer Finance Industry Regulatory Environment The fund may be subject to a wide variety of laws and regulations in the jurisdictions where it operates in respect of its consumer finance activities, including supervision and licensing by numerous governmental entities. These laws and regulations may create significant constraints on the fund’s consumer finance investments and result in significant costs related to compliance. Failure to comply with these laws and regulations could impair the ability of the fund to continue to make such investments and result in substantial civil and criminal penalties, monetary damages, attorneys’ fees and costs, possible revocation of licenses, and damage to reputation, brand and customer relationships. The Dodd-Frank Act imposes significant regulatory oversight on the financial industry and grants the Consumer Financial Protection Bureau, or the CFPB, extensive rulemaking and enforcement authority, all of which may substantially impact the fund’s consumer finance investments. Noncompliance with Consumer Financial Protection Laws If certain consumer loan contracts do not comply with U.S. federal and state consumer financial protection laws, the servicer may be prevented from or delayed in collecting the loan contract. Also, some of these laws may provide that the assignee of a consumer contract (such as the issuing entity) is liable to the obligor for any failure of the contract to comply with these laws. This could result in delays in payment or losses on such loan contracts. </t>
        </is>
      </c>
    </row>
    <row r="48">
      <c r="A48" s="4" t="inlineStr">
        <is>
          <t>Risks Associated with Corporate AssetBased Credit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 xml:space="preserve">Risks Associated with Corporate Asset-Based Credit A fundamental risk associated with investments in asset-based corporate credit is that the companies in whose debt such investors invest will be unable to make regular payments (e.g., principal and interest payments) when due, or at all, or otherwise fail to perform. A number of factors may impact the failure of such companies to make payments on their loans, such as, among other factors, (i) an adverse development in their business, (ii) an economic downturn, (iii) poor performance by their management teams, (iv) legal, tax or regulatory changes, (v) a change in the competitive environment, or (vi) a force majeure event. The companies may be operating at a loss or have significant variations in operating results, or may otherwise be experiencing financial distress even when the Subadvisor expects them to remain stable. Additionally, the companies may require substantial additional capital to support their operations or to maintain their competitive position and as a result of that may become highly leveraged. For further information, see “Asset-Backed Securities” above. </t>
        </is>
      </c>
    </row>
    <row r="51">
      <c r="A51" s="4" t="inlineStr">
        <is>
          <t>Risks Related to Commercial Real Estate and Residential Real Estate Investment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 xml:space="preserve">Risks Related to Commercial Real Estate and Residential Real Estate Investments Investments in Real Estate Investments and Real Estate Debt Generally The fund will be concentrated in the real estate industry indirectly due to its investments in the following: CMBS, RMBS and CMOs. Any deterioration of real estate fundamentals generally could negatively impact the fund’s performance by making it more difficult for borrowers to satisfy their debt payment obligations, increasing the default risk applicable to borrowers and making it relatively more difficult for the fund to meet its investment objective. Real estate investments are subject to various risks, including: (i) economic and market fluctuations; (ii) changes in environmental, zoning and other laws; (iii) casualty or condemnation losses; (iv) regulatory limitations on rents; (v) decreases in property values; (vi) changes in the appeal of properties to tenants; (vii) tenant defaults; (viii) changes in supply and demand; (ix) energy supply shortages; (x) various uninsured or uninsurable risks; (xi) natural disasters; (xii) changes in government regulations (such as rent control); (xiii) changes in the availability of debt financing and/or mortgage funds which may render the sale or refinancing of properties difficult or impracticable; (xiv) increased mortgage defaults; (xv) increases in borrowing rates; and (xvi) negative developments in the economy that depress travel activity, demand and real estate values generally. Debt investments are subject to credit and interest rate risks. Risks Associated with Commercial Real Estate Loans Loans on commercial real estate properties generally lack standardized terms, which may complicate their structure and increase due diligence costs. Commercial real estate properties tend to be unique and are more difficult to value than residential properties. Commercial real estate loans also tend to have shorter maturities than residential mortgage loans and are generally not fully amortizing, which means that they may have a significant principal balance or “balloon” payment due on maturity. Loans with a balloon payment involve a greater risk to a lender than fully amortizing loans because the ability of a borrower to make a balloon payment typically will depend upon its ability either to fully refinance the loan or to sell the collateral property at a price sufficient to permit the borrower to make the balloon payment. The ability of a borrower to effect a refinancing or sale will be affected by a number of factors, including the value of the property,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Investing in commercial real estate loans is subject to cyclicality and other uncertainties. The cyclicality and leverage associated with commercial real estate loans also have historically resulted in periods, including significant periods, of adverse performance, including performance that may be materially more adverse than the performance associated with other investments. Commercial real estate loans generally are non-recourse to borrowers. Commercial real estate loans are subject to the effects of: (i) the ability of tenants to make lease payments; (ii) the ability of a property to attract and retain tenants, which may in turn be affected by local conditions, such as an oversupply of space or a reduction in demand for rental space in the area, the attractiveness of properties to tenants, competition from other available space and the ability of the owner to pay leasing commissions, provide adequate maintenance and insurance, pay tenant improvement costs and make other tenant concessions; (iii) the failure or insolvency of tenant businesses; (iv) interest rate levels and the availability of credit to refinance such loans at or prior to maturity; (v) compliance with regulatory requirements and applicable laws, including environmental controls and regulations and (vi) increased operating costs, including energy costs and real estate taxes. Also, there may be costs and delays involved in enforcing rights of a property owner against tenants in default under the terms of leases with respect to commercial properties and such tenants may seek the protection of the bankruptcy laws, which can result in termination of lease contracts. If the properties securing the loans do not generate sufficient income to meet operating expenses, debt service, capital expenditure and tenant improvements, the obligors under the loans may be unable to make payments of principal and interest in a timely fashion. Income from and values of properties are also affected by such factors as the quality of the property manager, applicable laws, including tax laws, interest rate levels, the availability of financing for owners and tenants and the impact of and costs of compliance with environmental controls and regulations. Risks Associated with Residential Mortgage Loans Mortgage loans may be more sensitive to economic factors that could affect the ability of borrowers to pay their obligations under the mortgage loans. A decline or an extended flattening of home prices and appraisal values may result in increases in delinquencies and losses on residential mortgage loans, particularly with respect to second homes and investor properties and with respect to any residential mortgage loan where the aggregate loan amount (including any subordinate liens) is close to or greater than the related property value. Another factor that may result in higher delinquency rates is the increase in monthly payments on adjustable-rate mortgage loans. Borrowers with adjustable payment mortgage loans will be exposed to increased monthly payments when the related mortgage interest rate adjusts upward from the initial fixed rate or a low introductory rate, as applicable, to the rate computed in accordance with the applicable index and margin. Certain residential mortgage loans may be structured with negative amortization features. Negative amortization arises when the mortgage payment in respect of a loan is smaller than the interest due on such loan. On any such mortgage loans, if the required minimum monthly payments are less than the interest accrued on the loan, the interest shortfall is added to the principal balance, causing the loan balance to increase rather than decrease over time. Because the related mortgagors may be required to make a larger single payment upon maturity, the default risk associated with such mortgage loans may be greater than that associated with fully amortizing mortgage loans. Risks Associated with Construction Loans Construction loans generally expose a lender to greater risk of non-payment and loss than permanent commercial mortgage loans because repayment of the loans often depends on the borrower’s ability to secure permanent “take-out” financing, which requires the successful completion of construction and stabilization of the project, or operation of the property with an income stream sufficient to meet operating expenses, including debt service on such replacement financing. For construction loans, increased risks include the accuracy of the estimate of the property’s value at completion of construction and the estimated cost of construction—all of which may be affected by unanticipated construction delays and cost over-runs. Construction delays and cost over-runs may result from increasing costs or shortages of skilled labor and/or framing, concrete, steel and other building materials, environmental damage, delays in obtaining the requisite approvals, permits, licenses or certifications from the relevant authorities, legal actions, work stoppages, operational issues relating to construction, budget overruns and lack of financing. Construction loans typically involve an expectation that the borrower’s sponsors will contribute sufficient equity funds in order to keep the loan “in balance,” and the sponsors’ failure or inability to meet this obligation could also result in delays in construction or an inability to complete construction. Construction loans also expose the lender to additional risks of contractor non-performance, or borrower disputes with contractors resulting in mechanic’s or materialmen’s liens on the property and possible further delay in construction. </t>
        </is>
      </c>
    </row>
    <row r="54">
      <c r="A54" s="4" t="inlineStr">
        <is>
          <t>Asset Allocation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Asset Allocation Risk The fund’s investment performance depends upon how its assets are allocated and reallocated. A principal risk of investing in the fund is that the Subadvisor, subject to the oversight of the Advisor and the Board, may make less than optimal or poor asset allocation decisions. The Advisor and the Subadvisor employ an active approach to allocation across multiple credit sectors, but there is no guarantee that such allocation techniques will produce the desired results. It is possible that the Advisor or the Subadvisor will focus on an investment that performs poorly or underperforms other investments under various market conditions. You could lose money on your investment in the fund as a result of these allocation decisions. </t>
        </is>
      </c>
    </row>
    <row r="57">
      <c r="A57" s="4" t="inlineStr">
        <is>
          <t>Credit and Counterparty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 xml:space="preserve">Credit and Counterparty Risk This is the risk that the issuer or guarantor of a fixed-income security, the counterparty to an over-the-counter (“OTC”) derivatives contract (see “Risk Factors-Hedging, Derivatives, and Other Strategic Transactions Risk”), or a borrower of the fund’s securities will be unable or unwilling to make timely principal, interest, or settlement payments, or otherwise honor its obligations. Credit risk associated with investments in fixed-income securities relates to the ability of the issuer to make scheduled payments of principal and interest on an obligation. If the fund invests in fixed-income securities, it will be subject to varying degrees of risk that the issuers of the securities will have their credit ratings downgraded or will default, potentially reducing such fund’s share price and income level. Nearly all fixed-income securities are subject to some credit risk, which may vary depending upon whether the issuers of the securities are corporations, domestic or foreign governments, or their subdivisions or instrumentalities. U.S. government securities are subject to varying degrees of credit risk depending upon whether the securities are supported by the full faith and credit of the United States; the ability to borrow from the U.S. Treasury; only by the credit of the issuing U.S. government agency, instrumentality, or corporation; or otherwise supported by the United States. For example, issuers of many types of U.S. government securities (e.g., the Federal Home Loan Mortgage Corporation (“Freddie Mac”), Federal National Mortgage Association (“Fannie Mae”), and Federal Home Loan Banks), although chartered or sponsored by Congress, are not funded by congressional appropriations, and their fixed-income securities, including asset-backed and mortgage-backed securities, are neither guaranteed nor insured by the U.S. government. An agency of the U.S. government has placed Fannie Mae and Freddie Mac into conservatorship, a statutory process with the objective of returning the entities to normal business operations. It is unclear what effect this conservatorship will have on the securities issued or guaranteed by Fannie Mae or Freddie Mac. As a result, these securities are subject to more credit risk than U.S. government securities that are supported by the full faith and credit of the United States (e.g., U.S. Treasury bonds). When a fixed-income security is not rated, a manager may have to assess the risk of the security itself. Asset-backed securities, whose principal and interest payments are supported by pools of other assets, such as credit card receivables and automobile loans, are subject to further risks, including the risk that the obligors of the underlying assets default on payment of those assets. Funds that invest in below-investment-grade securities, also called junk bonds (e.g., fixed-income securities rated Ba or lower by Moody’s Investors Service, Inc. or BB or lower by S&amp;P Global Ratings or Fitch Ratings, as applicable, at the time of investment, or determined by a manager to be of comparable quality to securities so rated) are subject to increased credit risk. The sovereign debt of many foreign governments, including their subdivisions and instrumentalities, falls into this category. Below-investment-grade securities offer the potential for higher investment returns than higher-rated securities, but they carry greater credit risk: their issuers’ continuing ability to meet principal and interest payments is considered speculative, they are more susceptible to real or perceived adverse economic and competitive industry conditions, and they may be less liquid than higher-rated securities. In addition, the fund is exposed to credit risk to the extent that it makes use of OTC derivatives (such as forward foreign currency contracts and/or swap contracts) and engages to a significant extent in the lending of fund securities or the use of repurchase agreements. OTC derivatives transactions can be closed out with the other party to the transaction. If the counterparty defaults, the fund will have contractual remedies, but there is no assurance that the counterparty will be able to meet its contractual obligations or that, in the event of default, the fund will succeed in enforcing them.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ntract counterparties, there can be no assurance that the counterparty will be in a position to meet its obligations, especially during unusually adverse market conditions. </t>
        </is>
      </c>
    </row>
    <row r="60">
      <c r="A60" s="4" t="inlineStr">
        <is>
          <t>Creditor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t>
        </is>
      </c>
    </row>
    <row r="63">
      <c r="A63" s="4" t="inlineStr">
        <is>
          <t>Distribution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 xml:space="preserve">Distribution Risk There can be no assurance that quarterly distributions paid by the fund to Shareholders will be maintained at current levels or increase over time. The fund’s cash available for distribution may vary widely over the short- and long-term. If, for any calendar year, the total distributions made exceed the fund’s net investment taxable income and net capital gain, the excess generally will be treated as a return of capital to each Shareholder (up to the amount of the Shareholder’s basis in his or her share of the fund) and thereafter as gain from the sale of Shares. The amount treated as a return of capital reduces the Shareholder’s adjusted basis in his or her Shares, thereby increasing his or her potential gain or reducing his or her potential loss on the subsequent sale of his or her Shares. Distributions in any year may include a substantial return of capital component. Distributions are not fixed but are declared at the discretion of the Board. Shareholders who periodically receive the payment of a dividend or other distribution consisting of a return of capital may be under the impression that they are receiving net profits when they are not. Shareholders should not assume that the source of a distribution from the fund is net profit. </t>
        </is>
      </c>
    </row>
    <row r="66">
      <c r="A66" s="4" t="inlineStr">
        <is>
          <t>Economic and Market Event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bank failure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pandemic has resulted and may continue to result in significant disruptions to global business activity and market volatility due to disruptions in market access, resource availability, facilities operations, imposition of tariffs, export controls and supply chain disruption, among others. The impact of a health crisis and other epidemics and pandemics that may arise in the future, could affect the global economy in ways that cannot necessarily be foreseen at the present time. A health crisis may exacerbate other pre-existing political, social and economic risks. Any such impact could adversely affect the fund’s performance, resulting in losses to your investment.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a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 </t>
        </is>
      </c>
    </row>
    <row r="69">
      <c r="A69" s="4" t="inlineStr">
        <is>
          <t>ESG Integration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ESG integration risk The manager considers ESG factors that it deems relevant or additive, along with other material factors and analysis, when managing the fund. The portion of the fund’s investments for which the manager considers these ESG factors may vary, and could increase or decrease over time.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e fund may perform differently, including underperforming, funds that do not utilize ESG criteria, or funds that utilize different ESG criteria. Integration of ESG factors into the fund’s investment process may result in the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The ESG characteristics utilized in the fund’s investment process may change over time, and different ESG characteristics may be relevant to different investments. Although the manager has established its own structure to oversee ESG integration in accordance with the fund’s investment objective and strategies, successful integration of ESG factors will depend on the manager’s skill in researching, identifying, and applying these factors, as well as on the availability of relevant data. The method of evaluating ESG factors and subsequent impact on portfolio composition, performance, proxy voting decisions and other factors, is subject to the interpretation of the manager in accordance with the fund’s investment objective and strategies. ESG factors may be evaluated differently by different managers, and may not carry the same meaning to all investors and managers. The manager may employ active shareowner engagement to raise ESG issues with the management of select portfolio companies. The regulatory landscape with respect to ESG investing in the United States is evolving and any future rules or regulations may require the fund to change its investment process with respect to ESG integration. </t>
        </is>
      </c>
    </row>
    <row r="72">
      <c r="A72" s="4" t="inlineStr">
        <is>
          <t>Investment Grade Fixed Income Securities in the Lowest Rating Category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vestment-Grade Fixed-Income Securities in the Lowest Rating Category Risk.</t>
        </is>
      </c>
    </row>
    <row r="75">
      <c r="A75" s="4" t="inlineStr">
        <is>
          <t>Prepayment of Principal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Prepayment of Principal Risk.</t>
        </is>
      </c>
    </row>
    <row r="78">
      <c r="A78" s="4" t="inlineStr">
        <is>
          <t>Extension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Extension Risk.</t>
        </is>
      </c>
    </row>
    <row r="81">
      <c r="A81" s="4" t="inlineStr">
        <is>
          <t>Floating Rate Loan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Floating Rate Loans Risk Floating rate loans are generally rated below investment-grade, or if unrated, determined by the manager to be of comparable quality. They are generally considered speculative because they present a greater risk of loss, including default, than higher quality debt instruments. Such investments may, under certain circumstances, be particularly susceptible to liquidity and valuation risks. Although certain floating rate loans are collateralized, there is no guarantee that the value of the collateral will be sufficient or available to satisfy the borrower’s obligation. In times of unusual or adverse market, economic or political conditions, floating rate loans may experience higher than normal default rates. In the event of a serious credit event the value of the fund’s investments in floating rate loans are more likely to decline. The secondary market for floating rate loans is limited and, therefore, the fund’s ability to sell or realize the full value of its investment in these loans to reinvest sale proceeds or to meet redemption obligations may be impaired. In addition, floating rate loans generally are subject to extended settlement periods that may be longer than seven days. As a result, the fund may be adversely affected by selling other investments at an unfavorable time and/or under unfavorable conditions to meet redemption requests or pursue other investment opportunities. In addition, certain floating rate loans may be “covenant-lite” loans that may contain fewer or less restrictive covenants on the borrower or may contain other borrower-friendly characteristics. The fund may experience relatively greater difficulty or delays in enforcing its rights on its holdings of certain covenant-lite loans and debt securities than its holdings of loans or securities with the usual covenants. In certain circumstances, floating rate loans may not be deemed to be securities. As a result, the fund may not have the protection of the anti-fraud provisions of the federal securities laws. In such cases, the fund generally must rely on the contractual provisions in the loan agreement and common-law fraud protections under applicable state law. </t>
        </is>
      </c>
    </row>
    <row r="84">
      <c r="A84" s="4" t="inlineStr">
        <is>
          <t>Foreign Government Securities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Foreign Government Securities Risk Foreign government securities include securities issued or guaranteed by foreign governments (including political subdivisions) or their authorities, agencies, or instrumentalities or by supra-national agencies. Different kinds of foreign government securities have different kinds of government support. For example, some foreign government securities are supported by the full faith and credit of a foreign national government or political subdivision and some are not. Foreign government securities of some countries may involve varying degrees of credit risk as a result of financial or political instability in those countries and the possible inability of the fund to enforce its rights against the foreign government issuer. As with other fixed income securities, sovereign issuers may be unable or unwilling to make timely principal or interest payments. Supra-national agencies are agencies whose member nations make capital contributions to support the agencies’ activities. </t>
        </is>
      </c>
    </row>
    <row r="87">
      <c r="A87" s="4" t="inlineStr">
        <is>
          <t>Hedging, Derivatives, and Other Strategic Transaction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Hedging, Derivatives, and Other Strategic Transactions Risk The ability of the fund to utilize hedging, derivatives, and other strategic transactions to benefit the fund will depend in part on its Subadvisor’s ability to predict pertinent market movements and market risk, counterparty risk, credit risk, interest-rate risk, and other risk factors, none of which can be assured. The skills required to utilize hedging and other strategic transactions are different from those needed to select the fund’s securities. Even if the Subadvisor only uses hedging and other strategic transactions in the fund primarily for hedging purposes or to gain exposure to a particular securities market, if the transaction does not have the desired outcome, it could result in a significant loss to the fund. The amount of loss could be more than the principal amount invested. These transactions may also increase the volatility of the fund and may involve a small investment of cash relative to the magnitude of the risks assumed, thereby magnifying the impact of any resulting gain or loss. For example, the potential loss from the use of futures can exceed the fund’s initial investment in such contracts. In addition, these transactions could result in a loss to the fund if the counterparty to the transaction does not perform as promised.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many purposes, including for hedging and as a substitute for direct investment in securities or other assets. Derivatives may be used in a way to efficiently adjust the exposure of the fund to various securities, markets, and currencies without the fund actually having to sell existing investments and make new investments. This generally will be done when the adjustment is expected to be relatively temporary or in anticipation of effecting the sale of fund assets and making new investments over time. Further, sinc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When the fund uses derivatives for leverage, investments in the fund will tend to be more volatile, resulting in larger gains or losses in response to market changes. To limit risks associated with leverage, the fund is required to comply with Rule 18f-4 under the 1940 Act (the “Derivatives Rule”) as outlined below. For a description of the various derivative instruments the fund may utilize, refer to the SAI. The regulation of the U.S. and non-U.S. derivatives markets has undergone substantial change in recent years and such change may continue. In particular, effective August 19, 2022 (the “Compliance Date”), the Derivatives Rule replaced the asset segregation regime of Investment Company Act Release No. 10666 (“Release 10666”) with a new framework for the use of derivatives by registered funds. On the Compliance Date, the SEC rescinded Release 10666 and withdrew no-action letters and similar guidance addressing a fund’s use of derivatives and began requiring funds to satisfy the requirements of the Derivatives Rule. As a result, on or after the Compliance Date, the fund will no longer engage in “segregation” or “coverage” techniques with respect to derivatives transactions and will instead comply with the applicable requirements of the Derivatives Rule. The Derivatives Rule mandates that the fund adopt and/or implement: (i) value-at-risk limitations (“VaR”); (ii) a written derivatives risk management program; (iii) new Board oversight responsibilities; and (iv) new reporting and recordkeeping requirements. In the event that a fund’s derivative exposure is 10% or less of its net assets, excluding certain currency and interest rate hedging transactions, it can elect to be classified as a limited derivatives user (“Limited Derivatives User”) under the Derivatives Rule, in which case the fund is not subject to the full requirements of the Derivatives Rule. Limited Derivatives Users are excepted from VaR testing, implementing a derivatives risk management program, and certain Board oversight and reporting requirements mandated by the Derivatives Rule. However, a Limited Derivatives User is still required to implement written compliance policies and procedures reasonably designed to manage its derivatives risks. The Derivatives Rule also provides special treatment for reverse repurchase agreements, similar financing transactions and unfunded commitment agreements. Specifically, the fund may elect whether to treat reverse repurchase agreements and similar financing transactions as “derivatives transactions” subject to the requirements of the Derivatives Rule or as senior securities equivalent to bank borrowings for purposes of Section 18 of the 1940 Act. In addition, a fund, including money market funds, may invest in a security on a when-issued or forward-settling basis, or with a non-standard settlement cycle, and the transaction will be deemed not to involve a senior security, provided that: (i) the fund intends to physically settle the transaction; and (ii) the transaction will settle within 35 days of its trade date. At any time after the date of this Prospectus, legislation may be enacted that could negatively affect the assets of the fund. Legislation or regulation may change the way in which the fund itself is regulated. The Advisor cannot predict the effects of any new governmental regulation that may be implemented, and there can be no assurance that any new governmental regulation will not adversely affect the fund’s ability to achieve its investment objectives. The use of derivative instruments may involve risks different from, or potentially greater than, the risks associated with investing directly in securities and other, more traditional assets. In particular, the use of derivative instruments exposes the fund to the risk that the counterparty to an OTC derivatives contract will be unable or unwilling to make timely settlement payments or otherwise honor its obligations. OTC derivatives transactions typically can only be closed out with the other party to the transaction, although either party may engage in an offsetting transaction that puts that party in the same economic position as if it had closed out the transaction with the counterparty or may obtain the other party’s consent to assign the transaction to a third party. If the counterparty defaults, the fund will have contractual remedies, but there is no assurance that the counterparty will meet its contractual obligations or that, in the event of default, the fund will succeed in enforcing them. For example, because the contract for each OTC derivatives transaction is individually negotiated with a specific counterparty, the fund will be subject to the risk that a counterparty may interpret contractual terms (e.g., the definition of default) differently than the fund when the fund seeks to enforce its contractual rights. If that occurs, the cost and unpredictability of the legal proceedings required for the fund to enforce its contractual rights may lead it to decide not to pursue its claims against the counterparty.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unterparties, there can be no assurance that a counterparty will meet its obligations, especially during unusually adverse market conditions. To the extent the fund contracts with a limited number of counterparties, the fund’s risk will be concentrated and events that affect the creditworthiness of any of those counterparties may have a pronounced effect on the fund. Derivatives are also subject to a number of other risks, including market risk, liquidity risk, and operational risk. Since the value of derivatives is calculated and derived from the value of other assets, instruments, or references, there is a risk that they will be improperly valued. Derivatives also involve the risk that changes in their value may not correlate perfectly with the assets, rates, or indexes they are designed to hedge or closely track. Suitable derivatives transactions may not be available in all circumstances. The fund is also subject to the risk that the counterparty closes out the derivatives transactions upon the occurrence of certain triggering events. In addition, a Subadvisor may determine not to use derivatives to hedge or otherwise reduce risk exposure. Government legislation or regulation could affect the use of derivatives transactions and could limit the fund’s ability to pursue its investment strategies. A detailed discussion of various hedging and other strategic transactions appears in the SAI. To the extent that the fund utilizes the following list of certain derivatives and other strategic transactions, it will be subject to associated risks. The main risks of each appear below. </t>
        </is>
      </c>
    </row>
    <row r="90">
      <c r="A90" s="4" t="inlineStr">
        <is>
          <t>Credit Default Swaps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Credit default swaps.</t>
        </is>
      </c>
    </row>
    <row r="93">
      <c r="A93" s="4" t="inlineStr">
        <is>
          <t>Futures Contracts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Futures Contracts.</t>
        </is>
      </c>
    </row>
    <row r="96">
      <c r="A96" s="4" t="inlineStr">
        <is>
          <t>Interest Rate Swaps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Interest-Rate Swaps.</t>
        </is>
      </c>
    </row>
    <row r="99">
      <c r="A99" s="4" t="inlineStr">
        <is>
          <t>Options On Futures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xml:space="preserve">Options on futures. </t>
        </is>
      </c>
    </row>
    <row r="102">
      <c r="A102" s="4" t="inlineStr">
        <is>
          <t>Options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Options.</t>
        </is>
      </c>
    </row>
    <row r="105">
      <c r="A105" s="4" t="inlineStr">
        <is>
          <t>Repurchase Agreement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 xml:space="preserve">Repurchase Agreements. </t>
        </is>
      </c>
    </row>
    <row r="108">
      <c r="A108" s="4" t="inlineStr">
        <is>
          <t>Reverse Repurchase Agreements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Reverse Repurchase Agreements</t>
        </is>
      </c>
    </row>
    <row r="111">
      <c r="A111" s="4" t="inlineStr">
        <is>
          <t>Swaps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Swaps.</t>
        </is>
      </c>
    </row>
    <row r="114">
      <c r="A114" s="4" t="inlineStr">
        <is>
          <t>Swaptions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Swaptions.</t>
        </is>
      </c>
    </row>
    <row r="117">
      <c r="A117" s="4" t="inlineStr">
        <is>
          <t>Total Return Swaps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Total return swaps.</t>
        </is>
      </c>
    </row>
    <row r="120">
      <c r="A120" s="4" t="inlineStr">
        <is>
          <t>Illiquidity of Shares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 xml:space="preserve">Illiquidity of Shares The fund is a closed-end investment company designed primarily for long-term investors and is not intended to be a trading vehicle. An investment in the Shares, unlike an investment in a traditional listed closed-end fund, should be considered illiquid. The Shares are appropriate only for investors who are seeking an investment in less liquid portfolio investments within an illiquid fund. The fund does not currently intend to list Shares for trading on any national securities exchange. There is no secondary trading market for Shares, and it is not expected that a secondary market will develop. Shares therefore are not readily marketable. Because the fund is a closed-end investment company, Shares in the fund may not be tendered for repurchase on a daily basis, and they may not be exchanged for shares of any other fund. In order to provide liquidity to Shareholders, the fund is structured as an “interval fund” and conducts periodic repurchase offers for a portion of its outstanding Shares pursuant to Rule 23c-3 under the 1940 Act, as described herein. </t>
        </is>
      </c>
    </row>
    <row r="123">
      <c r="A123" s="4" t="inlineStr">
        <is>
          <t>Inflation/Deflation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 xml:space="preserve">Inflation/Deflation Risk Inflation risk is the risk that the value of assets or income from investment will be worth less in the future, as inflation decreases the value of money. As inflation increases, the real value of the Shares and distributions on those Shares can decline. In addition, during any periods of rising inflation, interest rates on any borrowings by the fund may increase, which would tend to further reduce returns to the holders of Shares.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t>
        </is>
      </c>
    </row>
    <row r="126">
      <c r="A126" s="4" t="inlineStr">
        <is>
          <t>Interest Rate Risk 1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Interest Rate Risk Interest rate risk is the risk that fixed-income securities such as debt securities and preferred securities will decline in value because of changes in market interest rates. When market interest rates rise, the market value of such securities generally will fall. The fund’s investments in debt securities and preferred securities means that the NAV and market price of the Shares will tend to decline if market interest rates rise. Given the historically low level of interest rates in recent years and the likelihood that interest rates will increase when the national economy strengthens, the risk of the potentially negative impact of rising interest rates on the value of the fund’s portfolio may be significant. In addition, the longer the average maturity of the fund’s portfolio of debt securities, the greater the potential impact of rising interest rates on the value of the fund’s portfolio and the less flexibility the fund may have to respond to the decreasing spread between the yield on its portfolio securities. During periods of declining interest rates, an issuer may exercise its option to prepay principal of debt securities or to redeem preferred securities earlier than scheduled, forcing the fund to reinvest in lower yielding securities. This is known as call or prepayment risk.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Recent and potential future changes in government monetary policy may affect the level of interest rates. In response to certain economic disruptions, governmental authorities and regulators typically respond to this crisis with significant fiscal and monetary policy changes, including considerably lowering interest rates, which, in some cases could result in negative interest rates. These actions, including their possible unexpected or sudden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t>
        </is>
      </c>
    </row>
    <row r="129">
      <c r="A129" s="4" t="inlineStr">
        <is>
          <t>Leverage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 xml:space="preserve">Leverage Risk Leverage creates risks for Shareholders, including the likelihood of greater volatility of NAV and market price of, and distributions from, the Shares and the risk that fluctuations in the costs of borrowings may affect the return to Shareholders. To the extent the income derived from investments purchased with funds received from leverage exceeds the cost of leverage, the fund’s distributions will be greater than if leverage had not been used. Conversely, if the income from the investments purchased with such funds is not sufficient to cover the cost of leverage, the amount available for distribution to Shareholders will be less than if leverage had not been used. In the latter case, the Advisor, in its best judgment, may nevertheless determine to maintain the fund’s leveraged position if it deems such action to be appropriate. While the fund has preferred shares or borrowings outstanding, an increase in short-term rates would also result in an increased cost of leverage, which would adversely affect the fund’s income available for distribution. There can be no assurance that a leveraging strategy will be successful. The fee paid to the Advisor is calculated on the basis of the Advisor’s Managed Assets, including assets attributable to indebtedness, so the fees will be higher when leverage is utilized. In addition, the fact that the Management Fee is payable based upon the Fund’s Managed Assets, which would include any borrowings for investment purposes, may encourage the Advisor to use leverage to make additional investments. Leverage may be achieved through the purchase of certain derivative instruments. The fund’s use of derivative instruments exposes the fund to special risks. </t>
        </is>
      </c>
    </row>
    <row r="132">
      <c r="A132" s="4" t="inlineStr">
        <is>
          <t>Management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Management Risk The fund is subject to management risk because it relies on the Subadvisor’s ability to pursue the fund’s investment objective, subject to the oversight of the Advisor and the Board. The Subadvisor applies investment techniques and risk analyses in making investment decisions for the fund, but there can be no guarantee that it will produce the desired results. The Subadvisor’s securities selections and other investment decisions might produce a loss or cause the fund to underperform when compared to other funds with similar investment goals. If one or more key individuals leave the employ of the Subadvisor, then the Subadvisor may not be able to hire qualified replacements, or may require an extended time to do so. This could prevent the fund from achieving its investment objective. </t>
        </is>
      </c>
    </row>
    <row r="135">
      <c r="A135" s="4" t="inlineStr">
        <is>
          <t>Operational and Cybersecurity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 xml:space="preserve">Operational and Cybersecurity Risk With the increased use of technologies, such as mobile devices and cloud-based service offerings and the dependence on the internet and computer systems to perform necessary business functions, the fund’s service providers are susceptible to operational and information or cybersecurity risks that could result in losses to the fund and its Shareholders. Cybersecurity breaches are either intentional or unintentional events that allow an unauthorized party to gain access to fund assets, customer data, or proprietary information, or cause the fund or fund service provider to suffer data corruption or lose operational functionality. Intentional cybersecurity incidents include: unauthorized access to systems, networks, or devices (such as through “hacking” activity or “phishing”); infection from computer viruses or other malicious software code; and attacks that shut down, disable, slow, or otherwise disrupt operations, business processes, or website access or functionality. Cyberattacks can also be carried out in a manner that does not require gaining unauthorized access, such as causing denial-of-service attacks on the service providers’ systems or websites rendering them unavailable to intended users or via “ransomware” that renders the systems inoperable until appropriate actions are taken. In addition, unintentional incidents can occur, such as the inadvertent release of confidential information. A cybersecurity breach could result in the loss or theft of customer data or funds, loss or theft of proprietary information or corporate data, physical damage to a computer or network system, or costs associated with system repairs, any of which could have a substantial impact on the fund. For example, in a denial of service, fund Shareholders could lose access to their electronic accounts indefinitely, and employees of the Advisor, the Subadvisor, or the fund’s other service providers may not be able to access electronic systems to perform critical duties for the fund, such as trading, NAV calculation, shareholder accounting, or fulfillment of fund share purchases and share repurchases Cybersecurity incidents could cause the fund, the Advisor, the Subadvisor, or other service provider to incur regulatory penalties, reputational damage, compliance costs associated with corrective measures, litigation costs, or financial loss. They may also result in violations of applicable privacy and other laws. In addition, such incidents could affect issuers in which the fund invests, thereby causing the fund’s investments to lose value. Cyber-events have the potential to affect materially the fund and the Advisor’s relationships with accounts, shareholders, clients, customers, employees, products, and service providers. The fund has established risk management systems reasonably designed to seek to reduce the risks associated with cyber-events. There is no guarantee that the fund will be able to prevent or mitigate the impact of any or all cyber-events.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The Advisor, the Subadvisor, and their respective affiliates have established risk management systems that seek to reduce cybersecurity and operational risks, and business continuity plans in the event of a cybersecurity breach or operational failure. However, there are inherent limitations in such plans, including that certain risks have not been identified, and there is no guarantee that such efforts will succeed, especially since none of the Advisor, the Subadvisor, or their respective affiliates controls the cybersecurity or operations systems of the fund’s third-party service providers (including the fund’s custodian), or those of the issuers of securities in which the fund invests. In addition, other disruptive events, including (but not limited to) natural disasters and public health crises, may adversely affect the fund’s ability to conduct business, in particular if the fund’s employees or the employees of its service providers are unable or unwilling to perform their responsibilities as a result of any such event. Even if the fund’s employees and the employees of its service providers are able to work remotely, those remote work arrangements could result in the fund’s business operations being less efficient than under normal circumstances, could lead to delays in its processing of transactions, and could increase the risk of cyber-events. </t>
        </is>
      </c>
    </row>
    <row r="138">
      <c r="A138" s="4" t="inlineStr">
        <is>
          <t>Potential Consequences of Periodic Repurchase Offers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 xml:space="preserve">Potential Consequences of Periodic Repurchase Offers The fund is a closed-end investment company structured as an “interval fund” and is designed for long-term investors. There is no secondary market for the Shares and the fund expects that no secondary market will develop. In order to provide liquidity to Shareholders, the fund, subject to applicable law, conducts regular repurchase offers of its outstanding Shares at NAV per share. Repurchases generally will be funded from available cash or sales of portfolio securities. However, if at any time cash and other liquid assets held by the fund are not sufficient to meet the fund’s repurchase obligations, the fund may, if necessary, sell investments. The sale of securities to fund repurchases could reduce the market price of those securities, which in turn would reduce the fund’s NAV per share. The fund is also permitted to borrow up to the maximum extent permitted under the 1940 Act to meet such repurchase obligations. The fund does not currently intend to borrow to finance repurchases, although it may invest in dollar rolls. Moreover, a reduction in the size of the fund through repurchases may result in untimely sales of portfolio securities, may increase the fund’s portfolio turnover, and may limit the ability of the fund to participate in new investment opportunities or to achieve its investment objective. If a repurchase offer is oversubscribed,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A Shareholder may be subject to market and other risks, and the NAV per share of Shares tendered in a repurchase offer may decline between the Repurchase Request Deadline (as defined herein) and the date on which the NAV per share for tendered Shares is determined. In addition, to the extent the fund sells portfolio holdings in order to fund repurchase requests, the repurchase of Shares by the fund will be a taxable event for the Shareholders of repurchased Shares, and potentially even for Shareholders that do not participate in the repurchase offer. </t>
        </is>
      </c>
    </row>
    <row r="141">
      <c r="A141" s="4" t="inlineStr">
        <is>
          <t>Regulatory Changes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Regulatory Changes Risk Legal, tax and regulatory changes could occur and may adversely affect the fund and its ability to pursue its investment strategies and/or increase the costs of implementing such strategies. New (or revised) laws or regulations may be imposed by the CFTC, the SEC, the IRS, the U.S. Federal Reserve or other banking regulators, other governmental regulatory authorities or self-regulatory organizations that supervise the financial markets that could adversely affect the fund. In particular, these agencies are implementing a variety of new rules pursuant to financial reform legislation in the United States. The EU (and some other countries) are implementing similar requirements. The fund also may be adversely affected by changes in the enforcement or interpretation of existing statutes and rules by these governmental regulatory authorities or self-regulatory organizations. In addition, the securities and futur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or historically have been eligible for exemptions from certain regulations. However, there is no assurance that the fund and the Advisor will continue to be eligible for such exemptions. The CFTC and certain futures exchanges have established limits, referred to as “position limits,” on the maximum net long or net short positions which any person may hold or control in particular options and futures contracts. Current rules related to credit risk retention requirements for asset-backed securities may increase the cost to originators, securitizers and, in certain cases, asset managers of securitization vehicles in which the fund may invest. The impact of the risk retention rules on the securitization markets is uncertain. These requirements may increase the costs to originators, securitizers, and, in certain cases, collateral managers of securitization vehicles in which the fund may invest, which costs could be passed along to such fund as an investor in such vehicles. </t>
        </is>
      </c>
    </row>
    <row r="144">
      <c r="A144" s="4" t="inlineStr">
        <is>
          <t>Short Term Bank and Corporate Obligation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 xml:space="preserve">Short-Term Bank and Corporate Obligations Risk The fund may invest in depository-type obligations of banks and savings and loan associations and other high-quality money market instruments consisting of short-term obligations of the U.S. government or its agencies and commercial paper. Commercial paper represents short-term unsecured promissory notes issued in bearer form by banks or bank holding companies, corporations and finance companies. Depository-type obligations in which the fund may invest include certificates of deposit, bankers’ acceptances and fixed time deposits. Certificates of deposit are negotiable certificates issued against funds deposited in a commercial bank for a definite period of time and earning a specified return. Bankers’ acceptances are negotiable drafts or bills of exchange, normally drawn by an importer or exporter to pay for specific merchandise, which are “accepted” by a bank, meaning, in effect, that the bank unconditionally agrees to pay the face value of the instrument at maturity. Fixed time deposits are bank obligations payable at a stated maturity date and bearing interest at a fixed rate. Fixed time deposits may be withdrawn on demand by the investor, but may be subject to early withdrawal penalties which vary depending upon market conditions and the remaining maturity of the obligation. There are no contractual restrictions on the right to transfer a beneficial interest in a fixed time deposit to a third party, although there is no market for such deposits. Bank notes and bankers’ acceptances rank junior to domestic deposit liabilities of the bank and pari passu </t>
        </is>
      </c>
    </row>
    <row r="147">
      <c r="A147" s="4" t="inlineStr">
        <is>
          <t>Tax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 xml:space="preserve">Tax Risk To qualify for the special tax treatment available to regulated investment companies, the fund must: (i) derive at least 90% of its annual gross income from certain kinds of investment income; (ii) meet certain asset diversification requirements at the end of each quarter; and (iii) distribute in each taxable year at least the sum of 90% of its net investment income (including net interest income and net short term capital gain and 90% of its net exempt interest income). If the fund fails to meet any of these requirements, subject to the opportunity to cure such failures under applicable provisions of the Code, the fund will be subject to U.S. federal income tax at regular corporate rates on its taxable income, including its net capital gain, even if such income is distributed to Shareholders. All distributions by the fund from earnings and profits, including distributions of net capital gain (if any), would be taxable to the Shareholders as ordinary income. To the extent designated by the fund, such distributions generally would be eligible (i) to be treated as qualified dividend income in the case of individual and other non-corporate Shareholders and (ii) for the dividends received deduction in the case of corporate Shareholders, provided that in each case the Shareholder meets applicable holding period requirements. In addition, in order to requalify for taxation as a regulated investment company, the fund might be required to recognize unrealized gain, pay substantial taxes and interest, and make certain distributions. See “Federal Income Tax Matters.” The tax treatment and characterization of the fund’s distributions may vary significantly from time to time due to the nature of the fund’s investments. The ultimate tax characterization of the fund’s distributions in a calendar year may not finally be determined until after the end of that calendar year. The fund may make distributions during a calendar year that exceed the fund’s net investment income and net realized capital gain for that year. In such a situation, the amount by which the fund’s total distributions exceed net investment income and net realized capital gain generally would be treated as a return of capital up to the amount of the Shareholder’s tax basis in his or her Shares, with any amounts exceeding such basis treated as gain from the sale of his or her Shares. The fund’s income distributions that qualify for favorable tax treatment may be affected by the IRS’s interpretations of the Code and future changes in tax laws and regulations. See “Federal Income Tax Matters.” No assurance can be given as to what percentage of the distributions paid on Shares, if any, will consist of long-term capital gain or what the tax rates on various types of income will be in future years. See “Federal Income Tax Matters.” </t>
        </is>
      </c>
    </row>
    <row r="150">
      <c r="A150" s="4" t="inlineStr">
        <is>
          <t>Valuation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Valuation Risk. The Board has designated the Advisor as the valuation designee to perform fair value functions for the fund in accordance with the Advisor’s valuation policies and procedures. In accordance with these policies and procedures, the Advisor values the fund’s investments at fair value as determined in good faith when market quotations are not readily available or are deemed to be unreliable. Fair value pricing may require subjective determinations about the value of a security or other asset. As a result, there can be no assurance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he Advisor, as valuation designee, is subject to Board oversight and reports to the Board information regarding the fair valuation process and related material matters. </t>
        </is>
      </c>
    </row>
    <row r="153">
      <c r="A153" s="4" t="inlineStr">
        <is>
          <t>Usury Limitations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 xml:space="preserve">Usury Limitations Interest charged on loans acquired by the fund may be subject to state usury laws imposing maximum interest rates and penalties for violations, including restitution of excess interest and unenforceability of debt. </t>
        </is>
      </c>
    </row>
    <row r="156">
      <c r="A156" s="4" t="inlineStr">
        <is>
          <t>Interest Rate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 xml:space="preserve">Interest-Rate Risk.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U.S. Federal Reserve Board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AV, to decline, potentially suddenly and significantly. As a result, the fund may experience high redemptions and, as a result, increased portfolio turnover, which could increase the costs that the fund incurs and may negatively impact the fund’s performance. In certain market conditions, governmental authorities and regulators may considerably lower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t>
        </is>
      </c>
    </row>
    <row r="159">
      <c r="A159" s="4" t="inlineStr">
        <is>
          <t>Common Shares [Member]</t>
        </is>
      </c>
      <c r="B159" s="4" t="inlineStr">
        <is>
          <t xml:space="preserve"> </t>
        </is>
      </c>
    </row>
    <row r="160">
      <c r="A160" s="3" t="inlineStr">
        <is>
          <t>Other Annual Expenses [Abstract]</t>
        </is>
      </c>
      <c r="B160" s="4" t="inlineStr">
        <is>
          <t xml:space="preserve"> </t>
        </is>
      </c>
    </row>
    <row r="161">
      <c r="A161" s="4" t="inlineStr">
        <is>
          <t>Basis of Transaction Fees, Note [Text Block]</t>
        </is>
      </c>
      <c r="B161" s="4" t="inlineStr">
        <is>
          <t>as a percentage of net assets attributable to Shares</t>
        </is>
      </c>
    </row>
    <row r="162">
      <c r="A162" s="4" t="inlineStr">
        <is>
          <t>Class A Shares [Member]</t>
        </is>
      </c>
      <c r="B162" s="4" t="inlineStr">
        <is>
          <t xml:space="preserve"> </t>
        </is>
      </c>
    </row>
    <row r="163">
      <c r="A163" s="3" t="inlineStr">
        <is>
          <t>Fee Table [Abstract]</t>
        </is>
      </c>
      <c r="B163" s="4" t="inlineStr">
        <is>
          <t xml:space="preserve"> </t>
        </is>
      </c>
    </row>
    <row r="164">
      <c r="A164" s="4" t="inlineStr">
        <is>
          <t>Sales Load [Percent]</t>
        </is>
      </c>
      <c r="B164" s="5" t="n">
        <v>0.025</v>
      </c>
      <c r="C164" s="4" t="inlineStr">
        <is>
          <t>[1]</t>
        </is>
      </c>
    </row>
    <row r="165">
      <c r="A165" s="3" t="inlineStr">
        <is>
          <t>Other Transaction Expenses [Abstract]</t>
        </is>
      </c>
      <c r="B165" s="4" t="inlineStr">
        <is>
          <t xml:space="preserve"> </t>
        </is>
      </c>
    </row>
    <row r="166">
      <c r="A166" s="4" t="inlineStr">
        <is>
          <t>Management Fees [Percent]</t>
        </is>
      </c>
      <c r="B166" s="5" t="n">
        <v>0.018</v>
      </c>
    </row>
    <row r="167">
      <c r="A167" s="4" t="inlineStr">
        <is>
          <t>Interest Expenses on Borrowings [Percent]</t>
        </is>
      </c>
      <c r="B167" s="5" t="n">
        <v>0.009599999999999999</v>
      </c>
    </row>
    <row r="168">
      <c r="A168" s="4" t="inlineStr">
        <is>
          <t>Distribution/Servicing Fees [Percent]</t>
        </is>
      </c>
      <c r="B168" s="5" t="n">
        <v>0.0025</v>
      </c>
    </row>
    <row r="169">
      <c r="A169" s="3" t="inlineStr">
        <is>
          <t>Other Annual Expenses [Abstract]</t>
        </is>
      </c>
      <c r="B169" s="4" t="inlineStr">
        <is>
          <t xml:space="preserve"> </t>
        </is>
      </c>
    </row>
    <row r="170">
      <c r="A170" s="4" t="inlineStr">
        <is>
          <t>Other Annual Expenses [Percent]</t>
        </is>
      </c>
      <c r="B170" s="5" t="n">
        <v>0.0104</v>
      </c>
      <c r="C170" s="4" t="inlineStr">
        <is>
          <t>[2]</t>
        </is>
      </c>
    </row>
    <row r="171">
      <c r="A171" s="4" t="inlineStr">
        <is>
          <t>Total Annual Expenses [Percent]</t>
        </is>
      </c>
      <c r="B171" s="5" t="n">
        <v>0.0405</v>
      </c>
    </row>
    <row r="172">
      <c r="A172" s="4" t="inlineStr">
        <is>
          <t>Waivers and Reimbursements of Fees [Percent]</t>
        </is>
      </c>
      <c r="B172" s="4" t="inlineStr">
        <is>
          <t>(0.45%)</t>
        </is>
      </c>
      <c r="C172" s="4" t="inlineStr">
        <is>
          <t>[3]</t>
        </is>
      </c>
    </row>
    <row r="173">
      <c r="A173" s="4" t="inlineStr">
        <is>
          <t>Net Expense over Assets [Percent]</t>
        </is>
      </c>
      <c r="B173" s="5" t="n">
        <v>0.036</v>
      </c>
    </row>
    <row r="174">
      <c r="A174" s="4" t="inlineStr">
        <is>
          <t>Expense Example, Year 01</t>
        </is>
      </c>
      <c r="B174" s="6" t="n">
        <v>60</v>
      </c>
      <c r="C174" s="4" t="inlineStr">
        <is>
          <t>[4]</t>
        </is>
      </c>
    </row>
    <row r="175">
      <c r="A175" s="4" t="inlineStr">
        <is>
          <t>Expense Example, Years 1 to 3</t>
        </is>
      </c>
      <c r="B175" s="7" t="n">
        <v>141</v>
      </c>
      <c r="C175" s="4" t="inlineStr">
        <is>
          <t>[4]</t>
        </is>
      </c>
    </row>
    <row r="176">
      <c r="A176" s="4" t="inlineStr">
        <is>
          <t>Expense Example, Years 1 to 5</t>
        </is>
      </c>
      <c r="B176" s="7" t="n">
        <v>224</v>
      </c>
      <c r="C176" s="4" t="inlineStr">
        <is>
          <t>[4]</t>
        </is>
      </c>
    </row>
    <row r="177">
      <c r="A177" s="4" t="inlineStr">
        <is>
          <t>Expense Example, Years 1 to 10</t>
        </is>
      </c>
      <c r="B177" s="6" t="n">
        <v>436</v>
      </c>
      <c r="C177" s="4" t="inlineStr">
        <is>
          <t>[4]</t>
        </is>
      </c>
    </row>
    <row r="178">
      <c r="A178" s="3" t="inlineStr">
        <is>
          <t>Capital Stock, Long-Term Debt, and Other Securities [Abstract]</t>
        </is>
      </c>
      <c r="B178" s="4" t="inlineStr">
        <is>
          <t xml:space="preserve"> </t>
        </is>
      </c>
    </row>
    <row r="179">
      <c r="A179" s="4" t="inlineStr">
        <is>
          <t>Outstanding Security, Title [Text Block]</t>
        </is>
      </c>
      <c r="B179" s="4" t="inlineStr">
        <is>
          <t>Class A</t>
        </is>
      </c>
    </row>
    <row r="180">
      <c r="A180" s="4" t="inlineStr">
        <is>
          <t>Outstanding Security, Held [Shares] | shares</t>
        </is>
      </c>
      <c r="B180" s="7" t="n">
        <v>0</v>
      </c>
    </row>
    <row r="181">
      <c r="A181" s="4" t="inlineStr">
        <is>
          <t>Outstanding Security, Not Held [Shares] | shares</t>
        </is>
      </c>
      <c r="B181" s="7" t="n">
        <v>0</v>
      </c>
    </row>
    <row r="182">
      <c r="A182" s="4" t="inlineStr">
        <is>
          <t>Class I Shares [Member]</t>
        </is>
      </c>
      <c r="B182" s="4" t="inlineStr">
        <is>
          <t xml:space="preserve"> </t>
        </is>
      </c>
    </row>
    <row r="183">
      <c r="A183" s="3" t="inlineStr">
        <is>
          <t>Fee Table [Abstract]</t>
        </is>
      </c>
      <c r="B183" s="4" t="inlineStr">
        <is>
          <t xml:space="preserve"> </t>
        </is>
      </c>
    </row>
    <row r="184">
      <c r="A184" s="4" t="inlineStr">
        <is>
          <t>Sales Load [Percent]</t>
        </is>
      </c>
      <c r="B184" s="8" t="n">
        <v>0</v>
      </c>
      <c r="C184" s="4" t="inlineStr">
        <is>
          <t>[1]</t>
        </is>
      </c>
    </row>
    <row r="185">
      <c r="A185" s="3" t="inlineStr">
        <is>
          <t>Other Transaction Expenses [Abstract]</t>
        </is>
      </c>
      <c r="B185" s="4" t="inlineStr">
        <is>
          <t xml:space="preserve"> </t>
        </is>
      </c>
    </row>
    <row r="186">
      <c r="A186" s="4" t="inlineStr">
        <is>
          <t>Management Fees [Percent]</t>
        </is>
      </c>
      <c r="B186" s="5" t="n">
        <v>0.018</v>
      </c>
    </row>
    <row r="187">
      <c r="A187" s="4" t="inlineStr">
        <is>
          <t>Interest Expenses on Borrowings [Percent]</t>
        </is>
      </c>
      <c r="B187" s="5" t="n">
        <v>0.009599999999999999</v>
      </c>
    </row>
    <row r="188">
      <c r="A188" s="4" t="inlineStr">
        <is>
          <t>Distribution/Servicing Fees [Percent]</t>
        </is>
      </c>
      <c r="B188" s="8" t="n">
        <v>0</v>
      </c>
    </row>
    <row r="189">
      <c r="A189" s="3" t="inlineStr">
        <is>
          <t>Other Annual Expenses [Abstract]</t>
        </is>
      </c>
      <c r="B189" s="4" t="inlineStr">
        <is>
          <t xml:space="preserve"> </t>
        </is>
      </c>
    </row>
    <row r="190">
      <c r="A190" s="4" t="inlineStr">
        <is>
          <t>Other Annual Expenses [Percent]</t>
        </is>
      </c>
      <c r="B190" s="5" t="n">
        <v>0.0104</v>
      </c>
      <c r="C190" s="4" t="inlineStr">
        <is>
          <t>[2]</t>
        </is>
      </c>
    </row>
    <row r="191">
      <c r="A191" s="4" t="inlineStr">
        <is>
          <t>Total Annual Expenses [Percent]</t>
        </is>
      </c>
      <c r="B191" s="5" t="n">
        <v>0.038</v>
      </c>
    </row>
    <row r="192">
      <c r="A192" s="4" t="inlineStr">
        <is>
          <t>Waivers and Reimbursements of Fees [Percent]</t>
        </is>
      </c>
      <c r="B192" s="4" t="inlineStr">
        <is>
          <t>(0.45%)</t>
        </is>
      </c>
      <c r="C192" s="4" t="inlineStr">
        <is>
          <t>[3]</t>
        </is>
      </c>
    </row>
    <row r="193">
      <c r="A193" s="4" t="inlineStr">
        <is>
          <t>Net Expense over Assets [Percent]</t>
        </is>
      </c>
      <c r="B193" s="5" t="n">
        <v>0.0335</v>
      </c>
    </row>
    <row r="194">
      <c r="A194" s="4" t="inlineStr">
        <is>
          <t>Expense Example, Year 01</t>
        </is>
      </c>
      <c r="B194" s="6" t="n">
        <v>34</v>
      </c>
      <c r="C194" s="4" t="inlineStr">
        <is>
          <t>[4]</t>
        </is>
      </c>
    </row>
    <row r="195">
      <c r="A195" s="4" t="inlineStr">
        <is>
          <t>Expense Example, Years 1 to 3</t>
        </is>
      </c>
      <c r="B195" s="7" t="n">
        <v>112</v>
      </c>
      <c r="C195" s="4" t="inlineStr">
        <is>
          <t>[4]</t>
        </is>
      </c>
    </row>
    <row r="196">
      <c r="A196" s="4" t="inlineStr">
        <is>
          <t>Expense Example, Years 1 to 5</t>
        </is>
      </c>
      <c r="B196" s="7" t="n">
        <v>192</v>
      </c>
      <c r="C196" s="4" t="inlineStr">
        <is>
          <t>[4]</t>
        </is>
      </c>
    </row>
    <row r="197">
      <c r="A197" s="4" t="inlineStr">
        <is>
          <t>Expense Example, Years 1 to 10</t>
        </is>
      </c>
      <c r="B197" s="6" t="n">
        <v>401</v>
      </c>
      <c r="C197" s="4" t="inlineStr">
        <is>
          <t>[4]</t>
        </is>
      </c>
    </row>
    <row r="198">
      <c r="A198" s="3" t="inlineStr">
        <is>
          <t>Capital Stock, Long-Term Debt, and Other Securities [Abstract]</t>
        </is>
      </c>
      <c r="B198" s="4" t="inlineStr">
        <is>
          <t xml:space="preserve"> </t>
        </is>
      </c>
    </row>
    <row r="199">
      <c r="A199" s="4" t="inlineStr">
        <is>
          <t>Outstanding Security, Title [Text Block]</t>
        </is>
      </c>
      <c r="B199" s="4" t="inlineStr">
        <is>
          <t>Class I</t>
        </is>
      </c>
    </row>
    <row r="200">
      <c r="A200" s="4" t="inlineStr">
        <is>
          <t>Outstanding Security, Held [Shares] | shares</t>
        </is>
      </c>
      <c r="B200" s="7" t="n">
        <v>0</v>
      </c>
    </row>
    <row r="201">
      <c r="A201" s="4" t="inlineStr">
        <is>
          <t>Outstanding Security, Not Held [Shares] | shares</t>
        </is>
      </c>
      <c r="B201" s="7" t="n">
        <v>0</v>
      </c>
    </row>
    <row r="202">
      <c r="A202" s="4" t="inlineStr">
        <is>
          <t>Class U Shares [Member]</t>
        </is>
      </c>
      <c r="B202" s="4" t="inlineStr">
        <is>
          <t xml:space="preserve"> </t>
        </is>
      </c>
    </row>
    <row r="203">
      <c r="A203" s="3" t="inlineStr">
        <is>
          <t>Fee Table [Abstract]</t>
        </is>
      </c>
      <c r="B203" s="4" t="inlineStr">
        <is>
          <t xml:space="preserve"> </t>
        </is>
      </c>
    </row>
    <row r="204">
      <c r="A204" s="4" t="inlineStr">
        <is>
          <t>Sales Load [Percent]</t>
        </is>
      </c>
      <c r="B204" s="8" t="n">
        <v>0</v>
      </c>
      <c r="C204" s="4" t="inlineStr">
        <is>
          <t>[1]</t>
        </is>
      </c>
    </row>
    <row r="205">
      <c r="A205" s="3" t="inlineStr">
        <is>
          <t>Other Transaction Expenses [Abstract]</t>
        </is>
      </c>
      <c r="B205" s="4" t="inlineStr">
        <is>
          <t xml:space="preserve"> </t>
        </is>
      </c>
    </row>
    <row r="206">
      <c r="A206" s="4" t="inlineStr">
        <is>
          <t>Management Fees [Percent]</t>
        </is>
      </c>
      <c r="B206" s="5" t="n">
        <v>0.018</v>
      </c>
    </row>
    <row r="207">
      <c r="A207" s="4" t="inlineStr">
        <is>
          <t>Interest Expenses on Borrowings [Percent]</t>
        </is>
      </c>
      <c r="B207" s="5" t="n">
        <v>0.009599999999999999</v>
      </c>
    </row>
    <row r="208">
      <c r="A208" s="4" t="inlineStr">
        <is>
          <t>Distribution/Servicing Fees [Percent]</t>
        </is>
      </c>
      <c r="B208" s="5" t="n">
        <v>0.0075</v>
      </c>
    </row>
    <row r="209">
      <c r="A209" s="3" t="inlineStr">
        <is>
          <t>Other Annual Expenses [Abstract]</t>
        </is>
      </c>
      <c r="B209" s="4" t="inlineStr">
        <is>
          <t xml:space="preserve"> </t>
        </is>
      </c>
    </row>
    <row r="210">
      <c r="A210" s="4" t="inlineStr">
        <is>
          <t>Other Annual Expenses [Percent]</t>
        </is>
      </c>
      <c r="B210" s="5" t="n">
        <v>0.0104</v>
      </c>
      <c r="C210" s="4" t="inlineStr">
        <is>
          <t>[2]</t>
        </is>
      </c>
    </row>
    <row r="211">
      <c r="A211" s="4" t="inlineStr">
        <is>
          <t>Total Annual Expenses [Percent]</t>
        </is>
      </c>
      <c r="B211" s="5" t="n">
        <v>0.0455</v>
      </c>
    </row>
    <row r="212">
      <c r="A212" s="4" t="inlineStr">
        <is>
          <t>Waivers and Reimbursements of Fees [Percent]</t>
        </is>
      </c>
      <c r="B212" s="4" t="inlineStr">
        <is>
          <t>(0.45%)</t>
        </is>
      </c>
      <c r="C212" s="4" t="inlineStr">
        <is>
          <t>[3]</t>
        </is>
      </c>
    </row>
    <row r="213">
      <c r="A213" s="4" t="inlineStr">
        <is>
          <t>Net Expense over Assets [Percent]</t>
        </is>
      </c>
      <c r="B213" s="5" t="n">
        <v>0.041</v>
      </c>
    </row>
    <row r="214">
      <c r="A214" s="4" t="inlineStr">
        <is>
          <t>Expense Example, Year 01</t>
        </is>
      </c>
      <c r="B214" s="6" t="n">
        <v>41</v>
      </c>
      <c r="C214" s="4" t="inlineStr">
        <is>
          <t>[4]</t>
        </is>
      </c>
    </row>
    <row r="215">
      <c r="A215" s="4" t="inlineStr">
        <is>
          <t>Expense Example, Years 1 to 3</t>
        </is>
      </c>
      <c r="B215" s="7" t="n">
        <v>133</v>
      </c>
      <c r="C215" s="4" t="inlineStr">
        <is>
          <t>[4]</t>
        </is>
      </c>
    </row>
    <row r="216">
      <c r="A216" s="4" t="inlineStr">
        <is>
          <t>Expense Example, Years 1 to 5</t>
        </is>
      </c>
      <c r="B216" s="7" t="n">
        <v>226</v>
      </c>
      <c r="C216" s="4" t="inlineStr">
        <is>
          <t>[4]</t>
        </is>
      </c>
    </row>
    <row r="217">
      <c r="A217" s="4" t="inlineStr">
        <is>
          <t>Expense Example, Years 1 to 10</t>
        </is>
      </c>
      <c r="B217" s="6" t="n">
        <v>463</v>
      </c>
      <c r="C217" s="4" t="inlineStr">
        <is>
          <t>[4]</t>
        </is>
      </c>
    </row>
    <row r="218">
      <c r="A218" s="3" t="inlineStr">
        <is>
          <t>Capital Stock, Long-Term Debt, and Other Securities [Abstract]</t>
        </is>
      </c>
      <c r="B218" s="4" t="inlineStr">
        <is>
          <t xml:space="preserve"> </t>
        </is>
      </c>
    </row>
    <row r="219">
      <c r="A219" s="4" t="inlineStr">
        <is>
          <t>Outstanding Security, Title [Text Block]</t>
        </is>
      </c>
      <c r="B219" s="4" t="inlineStr">
        <is>
          <t>Class U</t>
        </is>
      </c>
    </row>
    <row r="220">
      <c r="A220" s="4" t="inlineStr">
        <is>
          <t>Outstanding Security, Held [Shares] | shares</t>
        </is>
      </c>
      <c r="B220" s="7" t="n">
        <v>0</v>
      </c>
    </row>
    <row r="221">
      <c r="A221" s="4" t="inlineStr">
        <is>
          <t>Outstanding Security, Not Held [Shares] | shares</t>
        </is>
      </c>
      <c r="B221" s="7" t="n">
        <v>5000</v>
      </c>
    </row>
    <row r="222"/>
    <row r="223">
      <c r="A223" s="4" t="inlineStr">
        <is>
          <t>[1]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2]“Other Expenses” are based on estimated amounts for the current fiscal year. Other Expenses include the Fund’s operating expenses, including professional fees, transfer agency fees, administration fees, custody fees, offering costs and other operating expenses.[3]The Advisor contractually agrees to reduce its Management Fee for the fund or, if necessary, make payment to the fund, in an amount equal to the amount by which the “Other Fund Level Expenses” of the fund, incurred in the ordinary course of the fund’s business, exceed 0.50% percent of the fund’s average daily Managed Assets. Managed Assets is defined as the total assets of the fund (including any assets attributable to any preferred shares that may be issued or to indebtedness), minus the fund’s liabilities incurred in the normal course of operations other than liabilities relating to indebtedness. “Other Fund Level Expenses” means all the expenses of the fund excluding: (1) advisory and incentive fees; (2) interest expense and other borrowing related costs, fees and expenses; (3) Rule 12b-1 fees; (4) any cashiering or other investment servicing fees; (5) litigation and indemnification expenses and other extraordinary expenses not incurred in the ordinary course of the business of the fund; (6) taxes; (7) short dividends; (8) acquired fund fees and expenses, which are based on indirect net expenses associated with the fund’s investments in underlying investment companies; (9) class specific expenses; (10) portfolio brokerage commissions; (11) expenses related to, or incurred by, special purpose vehicles or other subsidiaries of the fund held directly or indirectly by the fund; (12) expenses, including legal expenses, related to investments of the fund; and (13) expenses, including legal expenses, related to co-investment transactions involving the fund. This agreement expires February 28, 2026,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6, unless renewed by mutual agreement of the fund and the Advisor based upon a determination that this is appropriate under the circumstances at that time.[4]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t>
        </is>
      </c>
    </row>
  </sheetData>
  <mergeCells count="3">
    <mergeCell ref="B1:C1"/>
    <mergeCell ref="A222:C222"/>
    <mergeCell ref="A223:C2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00:44Z</dcterms:created>
  <dcterms:modified xmlns:dcterms="http://purl.org/dc/terms/" xmlns:xsi="http://www.w3.org/2001/XMLSchema-instance" xsi:type="dcterms:W3CDTF">2025-01-14T21:00:44Z</dcterms:modified>
</cp:coreProperties>
</file>